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Select Balance Sheet Informatio" sheetId="13" state="visible" r:id="rId13"/>
    <sheet xmlns:r="http://schemas.openxmlformats.org/officeDocument/2006/relationships" name="Regulatory Matters" sheetId="14" state="visible" r:id="rId14"/>
    <sheet xmlns:r="http://schemas.openxmlformats.org/officeDocument/2006/relationships" name="Short-Term and Long-Term Borrow" sheetId="15" state="visible" r:id="rId15"/>
    <sheet xmlns:r="http://schemas.openxmlformats.org/officeDocument/2006/relationships" name="Employee Postretirement Benefi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hare-Based Payments" sheetId="21" state="visible" r:id="rId21"/>
    <sheet xmlns:r="http://schemas.openxmlformats.org/officeDocument/2006/relationships" name="Earnings Per Share"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Revenue (Tables)" sheetId="29" state="visible" r:id="rId29"/>
    <sheet xmlns:r="http://schemas.openxmlformats.org/officeDocument/2006/relationships" name="Select Balance Sheet Informat_2" sheetId="30" state="visible" r:id="rId30"/>
    <sheet xmlns:r="http://schemas.openxmlformats.org/officeDocument/2006/relationships" name="Regulatory Matters (Tables)" sheetId="31" state="visible" r:id="rId31"/>
    <sheet xmlns:r="http://schemas.openxmlformats.org/officeDocument/2006/relationships" name="Short-Term and Long-Term Borr_2" sheetId="32" state="visible" r:id="rId32"/>
    <sheet xmlns:r="http://schemas.openxmlformats.org/officeDocument/2006/relationships" name="Employee Postretirement Benef_2" sheetId="33" state="visible" r:id="rId33"/>
    <sheet xmlns:r="http://schemas.openxmlformats.org/officeDocument/2006/relationships" name="Accumulated Other Comprehensi_2" sheetId="34" state="visible" r:id="rId34"/>
    <sheet xmlns:r="http://schemas.openxmlformats.org/officeDocument/2006/relationships" name="Share-Based Payments (Tables)" sheetId="35" state="visible" r:id="rId35"/>
    <sheet xmlns:r="http://schemas.openxmlformats.org/officeDocument/2006/relationships" name="Earnings Per Share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Summary of Significant Accoun_3" sheetId="39" state="visible" r:id="rId39"/>
    <sheet xmlns:r="http://schemas.openxmlformats.org/officeDocument/2006/relationships" name="Segment Information - Narrative" sheetId="40" state="visible" r:id="rId40"/>
    <sheet xmlns:r="http://schemas.openxmlformats.org/officeDocument/2006/relationships" name="Segment Information - Schedule " sheetId="41" state="visible" r:id="rId41"/>
    <sheet xmlns:r="http://schemas.openxmlformats.org/officeDocument/2006/relationships" name="Segment Information - Schedul_2" sheetId="42" state="visible" r:id="rId42"/>
    <sheet xmlns:r="http://schemas.openxmlformats.org/officeDocument/2006/relationships" name="Segment Information - Schedul_3" sheetId="43" state="visible" r:id="rId43"/>
    <sheet xmlns:r="http://schemas.openxmlformats.org/officeDocument/2006/relationships" name="Revenue (Details)" sheetId="44" state="visible" r:id="rId44"/>
    <sheet xmlns:r="http://schemas.openxmlformats.org/officeDocument/2006/relationships" name="Select Balance Sheet Informat_3" sheetId="45" state="visible" r:id="rId45"/>
    <sheet xmlns:r="http://schemas.openxmlformats.org/officeDocument/2006/relationships" name="Select Balance Sheet Informat_4" sheetId="46" state="visible" r:id="rId46"/>
    <sheet xmlns:r="http://schemas.openxmlformats.org/officeDocument/2006/relationships" name="Select Balance Sheet Informat_5" sheetId="47" state="visible" r:id="rId47"/>
    <sheet xmlns:r="http://schemas.openxmlformats.org/officeDocument/2006/relationships" name="Select Balance Sheet Informat_6" sheetId="48" state="visible" r:id="rId48"/>
    <sheet xmlns:r="http://schemas.openxmlformats.org/officeDocument/2006/relationships" name="Select Balance Sheet Informat_7" sheetId="49" state="visible" r:id="rId49"/>
    <sheet xmlns:r="http://schemas.openxmlformats.org/officeDocument/2006/relationships" name="Select Balance Sheet Informat_8" sheetId="50" state="visible" r:id="rId50"/>
    <sheet xmlns:r="http://schemas.openxmlformats.org/officeDocument/2006/relationships" name="Select Balance Sheet Informat_9" sheetId="51" state="visible" r:id="rId51"/>
    <sheet xmlns:r="http://schemas.openxmlformats.org/officeDocument/2006/relationships" name="Select Balance Sheet Informa_10" sheetId="52" state="visible" r:id="rId52"/>
    <sheet xmlns:r="http://schemas.openxmlformats.org/officeDocument/2006/relationships" name="Regulatory Matters (Details)" sheetId="53" state="visible" r:id="rId53"/>
    <sheet xmlns:r="http://schemas.openxmlformats.org/officeDocument/2006/relationships" name="Short-Term and Long-Term Borr_3" sheetId="54" state="visible" r:id="rId54"/>
    <sheet xmlns:r="http://schemas.openxmlformats.org/officeDocument/2006/relationships" name="Short-Term and Long-Term Borr_4" sheetId="55" state="visible" r:id="rId55"/>
    <sheet xmlns:r="http://schemas.openxmlformats.org/officeDocument/2006/relationships" name="Short-Term and Long-Term Borr_5" sheetId="56" state="visible" r:id="rId56"/>
    <sheet xmlns:r="http://schemas.openxmlformats.org/officeDocument/2006/relationships" name="Employee Postretirement Benef_3" sheetId="57" state="visible" r:id="rId57"/>
    <sheet xmlns:r="http://schemas.openxmlformats.org/officeDocument/2006/relationships" name="Employee Postretirement Benef_4" sheetId="58" state="visible" r:id="rId58"/>
    <sheet xmlns:r="http://schemas.openxmlformats.org/officeDocument/2006/relationships" name="Employee Postretirement Benef_5"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Shareholders' Equity (Details)" sheetId="62" state="visible" r:id="rId62"/>
    <sheet xmlns:r="http://schemas.openxmlformats.org/officeDocument/2006/relationships" name="Accumulated Other Comprehensi_3" sheetId="63" state="visible" r:id="rId63"/>
    <sheet xmlns:r="http://schemas.openxmlformats.org/officeDocument/2006/relationships" name="Share-Based Payments - Narrativ" sheetId="64" state="visible" r:id="rId64"/>
    <sheet xmlns:r="http://schemas.openxmlformats.org/officeDocument/2006/relationships" name="Share-Based Payments - Summary " sheetId="65" state="visible" r:id="rId65"/>
    <sheet xmlns:r="http://schemas.openxmlformats.org/officeDocument/2006/relationships" name="Share-Based Payments - Weighted" sheetId="66" state="visible" r:id="rId66"/>
    <sheet xmlns:r="http://schemas.openxmlformats.org/officeDocument/2006/relationships" name="Earnings Per Share (Details)" sheetId="67" state="visible" r:id="rId67"/>
    <sheet xmlns:r="http://schemas.openxmlformats.org/officeDocument/2006/relationships" name="Derivative Instruments - Schedu" sheetId="68" state="visible" r:id="rId68"/>
    <sheet xmlns:r="http://schemas.openxmlformats.org/officeDocument/2006/relationships" name="Derivative Instruments - Narrat"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3713</t>
        </is>
      </c>
      <c r="C8" s="4" t="inlineStr">
        <is>
          <t xml:space="preserve"> </t>
        </is>
      </c>
    </row>
    <row r="9">
      <c r="A9" s="4" t="inlineStr">
        <is>
          <t>Entity Registrant Name</t>
        </is>
      </c>
      <c r="B9" s="4" t="inlineStr">
        <is>
          <t>OTTER TAIL CORPORATION</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7-0383995</t>
        </is>
      </c>
      <c r="C11" s="4" t="inlineStr">
        <is>
          <t xml:space="preserve"> </t>
        </is>
      </c>
    </row>
    <row r="12">
      <c r="A12" s="4" t="inlineStr">
        <is>
          <t>Entity Address, Address Line One</t>
        </is>
      </c>
      <c r="B12" s="4" t="inlineStr">
        <is>
          <t>215 South Cascade Street</t>
        </is>
      </c>
      <c r="C12" s="4" t="inlineStr">
        <is>
          <t xml:space="preserve"> </t>
        </is>
      </c>
    </row>
    <row r="13">
      <c r="A13" s="4" t="inlineStr">
        <is>
          <t>Entity Address, Address Line Two</t>
        </is>
      </c>
      <c r="B13" s="4" t="inlineStr">
        <is>
          <t>Box 496</t>
        </is>
      </c>
      <c r="C13" s="4" t="inlineStr">
        <is>
          <t xml:space="preserve"> </t>
        </is>
      </c>
    </row>
    <row r="14">
      <c r="A14" s="4" t="inlineStr">
        <is>
          <t>Entity Address, City or Town</t>
        </is>
      </c>
      <c r="B14" s="4" t="inlineStr">
        <is>
          <t>Fergus Falls</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6538-0496</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410-8780</t>
        </is>
      </c>
      <c r="C18" s="4" t="inlineStr">
        <is>
          <t xml:space="preserve"> </t>
        </is>
      </c>
    </row>
    <row r="19">
      <c r="A19" s="4" t="inlineStr">
        <is>
          <t>Title of 12(b) Security</t>
        </is>
      </c>
      <c r="B19" s="4" t="inlineStr">
        <is>
          <t>Common Shares, par value $5.00 per share</t>
        </is>
      </c>
      <c r="C19" s="4" t="inlineStr">
        <is>
          <t xml:space="preserve"> </t>
        </is>
      </c>
    </row>
    <row r="20">
      <c r="A20" s="4" t="inlineStr">
        <is>
          <t>Trading Symbol</t>
        </is>
      </c>
      <c r="B20" s="4" t="inlineStr">
        <is>
          <t>OT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904370</v>
      </c>
    </row>
    <row r="29">
      <c r="A29" s="4" t="inlineStr">
        <is>
          <t>Entity Central Index Key</t>
        </is>
      </c>
      <c r="B29" s="4" t="inlineStr">
        <is>
          <t>000146659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olyvinyl chloride (PVC) pipe products. We classify our business into three segments: Electric, Manufacturing and Plastics. 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4. Because of the seasonality of our businesses and other factors, earnings for the three months ended March 31, 2025 should not be taken as an indication of earnings for all or any part of the balance of the current year or as an indication of earnings for future year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cent Accounting Pronouncements Income Taxes. In December 2023, the Financial Accounting Standards Board (FASB) issued amended authoritative guidance codified in Accounting Standards Codificatio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nticipate adopting the updated standard in our Form 10-K for the year ended December 31, 2025, and electing to apply the standard on a retrospective basis for all periods presented. Disaggregated Income Statement Expenses. In November 2024, the FASB issued authoritative guidance codified in ASC 220, Income Statement—Reporting Comprehensive Income, which will require additional disclosure of certain costs and expenses within the notes to the financial statements. The updated standard is effective for our annual periods beginning in 2027 and interim periods beginning in the first quarter of fiscal 2028, and can be applied on either a prospective or retrospective basis. Early adoption is permitted.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business is comprised of three reportable segments, Electric, Manufacturing and Plastics, consistent with our business strategy, organizational structure and our internal reporting and review processes. Segment net income is the primary measure of segment profit or loss used by our chief operating decision maker in assessing segment performance and allocating resources to our segments. Segment Profit or Loss Information about each segment, including significant expenses and net income of each segment, for the three months ended March 31, 2025 and 2024 are as follows: Electric Segment Three Months Ended March 31, (in thousands) 2025 2024 Operating Revenue $ 149,720 $ 141,488 Production Fuel and Purchased Power 45,191 40,215 Operating and Maintenance Expenses 48,881 47,977 Depreciation and Amortization 22,377 19,887 Property Taxes 4,228 4,367 Interest Expense 10,657 8,954 Income Tax (Benefit) Expense (4,008) 1,175 Other Segment Items (1) (2,314) (3,557) Net Income $ 24,708 $ 22,470 (1) Other segment items includes nonservice components of postretirement benefits, allowance for funds used during construction and other expenses (income). Manufacturing Segment Three Months Ended March 31, (in thousands) 2025 2024 Operating Revenue $ 81,685 $ 99,380 Cost of Goods Sold 68,516 80,615 Selling, General, and Administrative Expenses 10,743 11,352 Interest Expense 623 571 Income Tax Expense 272 1,582 Other Segment Items (1) (1) Net Income $ 1,532 $ 5,261 Plastics Segment Three Months Ended March 31, (in thousands) 2025 2024 Operating Revenue $ 105,948 $ 106,200 Cost of Goods Sold 40,087 37,810 Selling, General, and Administrative Expenses 6,985 5,085 Interest Expense 146 147 Income Tax Expense 15,293 16,445 Other Segment Items (2) (27) Net Income $ 43,439 $ 46,740 Capital Expenditures and Identifiable Assets The following provides capital expenditures for each reportable segment and our corporate cost center for the three months ended March 31, 2025 and 2024: Three Months Ended March 31, (in thousands) 2025 2024 Capital Expenditures Electric $ 52,127 $ 61,866 Manufacturing 2,289 5,495 Plastics 3,584 6,673 Corporate 12 10 Total $ 58,012 $ 74,044 The following provides the identifiable assets by segment and corporate assets as of March 31, 2025 and December 31, 2024: (in thousands) March 31, 2025 December 31, 2024 Identifiable Assets Electric $ 2,814,226 $ 2,785,522 Manufacturing 256,143 254,445 Plastics 209,737 186,043 Corporate 416,688 426,072 Total $ 3,696,794 $ 3,652,082 Corporate assets consist primarily of cash and cash equivalents, prepaid expenses and investments. Reconciliation to Consolidated Amounts Certain costs are not allocated to our operating segments. Corporate operating costs include items such as corporate staff and overhead costs, the results of our captive insurance company and other items excluded from the measurement of operating segment performance. Corporate is not an operating segment, rather it is added to operating segment totals to reconcile to consolidated amounts. Included below is a reconciliation of certain segment information and our unallocated corporate costs to consolidated amounts for the three months ended March 31, 2025 and 2024: Three Months Ended March 31, (in thousands) 2025 2024 Depreciation and Amortization Electric $ 22,377 $ 19,887 Manufacturing 5,424 4,912 Plastics 1,546 1,075 Corporate 28 23 Total $ 29,375 $ 25,897 Interest Expense Total Interest Expense of Reportable Segments $ 11,426 $ 9,672 Corporate Interest Expense 127 178 Total $ 11,553 $ 9,850 Income Tax Expense (Benefit) Total Income Tax Expense of Reportable Segments $ 11,557 $ 19,202 Corporate Income Tax Benefit (1,472) (1,394) Total $ 10,085 $ 17,808 Net Income (Loss) Total Net Income of Reportable Segments $ 69,679 $ 74,471 Corporate Net Loss (1,580) (133) Total $ 68,099 $ 74,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We present our operating revenues from external customers, in total and by amounts arising from contracts with customers and alternative revenue program (ARP) arrangements, disaggregated by revenue source and segment for the three months ended March 31, 2025 and 2024: Three Months Ended March 31, (in thousands) 2025 2024 Operating Revenues Electric Segment Retail: Residential $ 43,257 $ 39,457 Retail: Commercial and Industrial 87,889 83,028 Retail: Other 2,227 2,004 Total Retail 133,373 124,489 Transmission 12,130 12,214 Wholesale 2,778 3,465 Other 1,439 1,320 Total Electric Segment 149,720 141,488 Manufacturing Segment Metal Parts and Tooling 70,870 87,915 Plastic Products and Tooling 8,959 8,986 Scrap Metal 1,856 2,479 Total Manufacturing Segment 81,685 99,380 Plastics Segment PVC Pipe 105,948 106,200 Total Operating Revenue 337,353 347,068 Less: Non-contract Revenues Included Above Electric Segment - ARP Revenues 18 (173) Total Operating Revenues from Contracts with Customers $ 337,335 $ 347,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lect Balance Sheet Information</t>
        </is>
      </c>
      <c r="B4" s="4" t="inlineStr">
        <is>
          <t xml:space="preserve">Select Balance Sheet Information Receivables and Allowance for Credit Losses Receivables as of March 31, 2025 and December 31, 2024 are as follows: (in thousands) March 31, December 31, Receivables Trade $ 152,719 $ 112,169 Other 11,553 13,799 Unbilled Receivables 21,970 21,916 Total Receivables 186,242 147,884 Less: Allowance for Credit Losses 2,191 1,920 Receivables, net of allowance for credit losses $ 184,051 $ 145,964 The following is a summary of activity in the allowance for credit losses for the three months ended March 31, 2025 and 2024: Three Months Ended March 31, (in thousands) 2025 2024 Beginning Balance, January 1 $ 1,920 $ 2,522 Additions Charged to Expense 475 272 Reductions for Amounts Written Off, Net of Recoveries (204) (776) Ending Balance, March 31 $ 2,191 $ 2,018 Inventories Inventories consist of the following as of March 31, 2025 and December 31, 2024: (in thousands) March 31, December 31, Raw Material, Fuel and Supplies $ 39,541 $ 43,345 Work in Process 22,266 22,637 Finished Goods 85,888 82,903 Total Inventories $ 147,695 $ 148,885 Investments The following is a summary of our investments as of March 31, 2025 and December 31, 2024: (in thousands) March 31, December 31, Short-term Investments Government Debt Securities $ 274 $ 753 Long-term Investments Corporate-Owned Life Insurance Policies 47,102 47,895 Government Debt Securities 61,692 60,378 Corporate Debt Securities 1,647 1,628 Money Market Funds 468 596 Mutual Funds 14,177 10,653 Other Investments 27 27 Total Long-term Investments 125,113 121,177 Total Investments $ 125,387 $ 121,930 Debt Securities. The following table summarizes the amortized cost and fair value of available-for-sale debt securities and the corresponding amounts of gross unrealized gains and losses as of March 31, 2025 and December 31, 2024: March 31, 2025 (in thousands) Amortized Cost Gross Unrealized Gains Gross Unrealized (Losses) Fair Value Government Debt Securities $ 61,455 $ 637 $ (126) $ 61,966 Corporate Debt Securities 1,637 15 (5) 1,647 Total $ 63,092 $ 652 $ (131) $ 63,613 December 31, 2024 (in thousands) Amortized Cost Gross Unrealized Gains Gross Unrealized (Losses) Fair Value Government Debt Securities $ 60,891 $ 424 $ (184) $ 61,131 Corporate Debt Securities 1,629 9 (10) 1,628 Total $ 62,520 $ 433 $ (194) $ 62,759 As of March 31, 2025 and December 31, 2024, no unrealized losses on debt securities were deemed to be other-than-temporary. The following table summarizes the fair value of available-for-sale debt securities by contractual maturity date as of March 31, 2025: (in thousands) March 31, 2025 Due in one year or less $ 274 Due in one to five years 63,339 Total $ 63,613 Equity Securities. The amount of net unrealized gains and losses during the three months ended March 31, 2025 and 2024 on marketable equity securities still held as of March 31, 2025 and 2024 was not material. Property, Plant and Equipment Major classes of property, plant and equipment as of March 31, 2025 and December 31, 2024 include: (in thousands) March 31, December 31, Electric Plant Electric Plant in Service $ 3,214,984 $ 3,180,943 Construction Work in Progress 227,419 231,890 Total Gross Electric Plant 3,442,403 3,412,833 Less Accumulated Depreciation and Amortization 911,470 899,049 Net Electric Plant 2,530,933 2,513,784 Nonelectric Property, Plant and Equipment Nonelectric Property, Plant and Equipment in Service 392,580 362,565 Construction Work in Progress 15,830 40,536 Total Gross Nonelectric Property, Plant and Equipment 408,410 403,101 Less Accumulated Depreciation and Amortization 230,032 224,425 Net Nonelectric Property, Plant and Equipment 178,378 178,676 Net Property, Plant and Equipment $ 2,709,311 $ 2,692,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Regulatory Matters</t>
        </is>
      </c>
      <c r="B4" s="4" t="inlineStr">
        <is>
          <t>Regulatory Matters Regulatory Assets and Liabilities The following presents our current and long-term regulatory assets and liabilities as of March 31, 2025 and December 31, 2024 and the period we expect to recover or refund such amounts: Period of March 31, 2025 December 31, 2024 (in thousands) Recovery/Refund Current Long-Term Current Long-Term Regulatory Assets Pension and Other Postretirement Benefit Plans 1 Various $ — $ 87,834 $ — $ 88,161 Alternative Revenue Program Riders 2 Up to 2 years 4,226 244 4,257 195 Deferred Income Taxes 1 Asset lives — 9,053 — 8,944 Fuel Clause Adjustments 1 Up to 1 year 5,418 — 2,218 — Derivative Instruments 1 Up to 2 years 632 1,052 1,989 — Other 1 Various 1,263 1,241 1,498 1,373 Total Regulatory Assets $ 11,539 $ 99,424 $ 9,962 $ 98,673 Regulatory Liabilities Deferred Income Taxes Asset lives $ — $ 128,495 $ — $ 130,387 Plant Removal Obligations Asset lives — 126,579 — 126,263 Fuel Clause Adjustments Up to 1 year 7,169 — 11,432 — Alternative Revenue Program Riders Up to 1 year 14,917 — 14,255 — North Dakota PTC Refunds Asset lives — 23,816 — 20,099 Pension and Other Postretirement Benefit Plans Various 2,547 10,153 2,547 10,758 Other Various 2,395 1,635 1,073 1,421 Total Regulatory Liabilities $ 27,028 $ 290,678 $ 29,307 $ 288,928 1 Costs subject to recovery without a rate of return. 2 Amounts eligible for recovery includes an incentive or rate of retu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3 Months Ended</t>
        </is>
      </c>
    </row>
    <row r="2">
      <c r="B2" s="2" t="inlineStr">
        <is>
          <t>Mar. 31, 2025</t>
        </is>
      </c>
    </row>
    <row r="3">
      <c r="A3" s="3" t="inlineStr">
        <is>
          <t>Debt Disclosure [Abstract]</t>
        </is>
      </c>
      <c r="B3" s="4" t="inlineStr">
        <is>
          <t xml:space="preserve"> </t>
        </is>
      </c>
    </row>
    <row r="4">
      <c r="A4" s="4" t="inlineStr">
        <is>
          <t>Short-Term and Long-Term Borrowings</t>
        </is>
      </c>
      <c r="B4" s="4" t="inlineStr">
        <is>
          <t>Short-Term and Long-Term Borrowings The following is a summary of our outstanding short- and long-term borrowings by borrower, OTC or OTP, as of March 31, 2025 and December 31, 2024: Short-Term Debt The following is a summary of our lines of credit as of March 31, 2025 and December 31, 2024: March 31, 2025 December 31, 2024 (in thousands) Borrowing Limit Amount Outstanding Letters Amount Available Amount Available OTC Credit Agreement $ 170,000 $ — $ — $ 170,000 $ 170,000 OTP Credit Agreement 220,000 58,853 8,772 152,375 141,613 Total $ 390,000 $ 58,853 $ 8,772 $ 322,375 $ 311,613 Borrowings under each credit facility are subject to a variable rate of interest on outstanding balances and a commitment fee is charged based on the average unused amount available to be drawn under the respective facility. The variable rate of interest to be charged is based on a benchmark interest rate, either the Secured Overnight Financing Rate (SOFR) or a Base Rate, as defined in the credit agreements, selected by the borrower at the time of an advance, subject to the conditions of each agreement, plus an applicable credit spread. The credit spread ranges from zero to 2.00%, depending on the benchmark interest rate selected, and is subject to adjustment based on the credit ratings of the relevant borrower. The weighted-average interest rate on all outstanding borrowings as of March 31, 2025 and December 31, 2024, was 5.54% and 5.61%. Long-Term Debt The following is a summary of outstanding long-term debt by borrower as of March 31, 2025 and December 31, 2024: (in thousands) Borrower Debt Instrument Rate Maturity March 31, December 31, OTC Guaranteed Senior Notes 3.55 % 12/15/26 $ 80,000 $ 80,000 OTP Series 2007C Senior Unsecured Notes 6.37 % 08/02/27 42,000 42,000 OTP Series 2013A Senior Unsecured Notes 4.68 % 02/27/29 60,000 60,000 OTP Series 2019A Senior Unsecured Notes 3.07 % 10/10/29 10,000 10,000 OTP Series 2020A Senior Unsecured Notes 3.22 % 02/25/30 10,000 10,000 OTP Series 2020B Senior Unsecured Notes 3.22 % 08/20/30 40,000 40,000 OTP Series 2021A Senior Unsecured Notes 2.74 % 11/29/31 40,000 40,000 OTP Series 2024A Senior Unsecured Notes 5.48 % 04/01/34 60,000 60,000 OTP Series 2025A Senior Unsecured Notes 5.49 % 03/27/35 50,000 — OTP Series 2007D Senior Unsecured Notes 6.47 % 08/20/37 50,000 50,000 OTP Series 2019B Senior Unsecured Notes 3.52 % 10/10/39 26,000 26,000 OTP Series 2020C Senior Unsecured Notes 3.62 % 02/25/40 10,000 10,000 OTP Series 2013B Senior Unsecured Notes 5.47 % 02/27/44 90,000 90,000 OTP Series 2018A Senior Unsecured Notes 4.07 % 02/07/48 100,000 100,000 OTP Series 2019C Senior Unsecured Notes 3.82 % 10/10/49 64,000 64,000 OTP Series 2020D Senior Unsecured Notes 3.92 % 02/25/50 15,000 15,000 OTP Series 2021B Senior Unsecured Notes 3.69 % 11/29/51 100,000 100,000 OTP Series 2022A Senior Unsecured Notes 3.77 % 05/20/52 90,000 90,000 OTP Series 2024B Senior Unsecured Notes 5.77 % 04/01/54 60,000 60,000 Total 997,000 947,000 Less: Unamortized Long-Term Debt Issuance Costs 3,487 3,266 Total Long-Term Debt, Net of Unamortized Debt Issuance Costs $ 993,513 $ 943,734 On March 27, 2025, OTP entered into a Note Purchase Agreement pursuant to which OTP issued, in a private placement transaction, $100.0 million of senior unsecured notes consisting of (a) $50.0 million of 5.49% Series 2025A Senior Unsecured Notes due March 27, 2035, and (b) $50.0 million of 5.98% Series 2025B Senior Unsecured Notes due June 5, 2055. The Series 2025A Notes were issued on March 27, 2025, upon entering into the agreement. The Series 2025B Notes are expected to be issued on June 5, 2025, subject to the satisfaction of certain customary conditions to closing. Per the terms of the agreement, OTP may prepay all or any part of the notes (in an amount not less than 10% of the aggregate principal amount of the notes then outstanding in the case of a partial prepayment) at 100% of the principal amount so prepaid, together with unpaid accrued interest and a make-whole amount, as defined in the agreement; provided that no default or event of default exists under the agreement. Any prepayment of the Series 2025A Notes then outstanding on or after December 27, 2034, or the Series 2025B Notes then outstanding on or after December 5, 2054, will be made without any make-whole amount. Consistent with other of our borrowings, the agreement contains a number of restrictions on the business of OTP, including restrictions on OTP’s ability to merge, sell substantially all assets, create or incur liens on assets, guarantee the obligations of any other party, and engage in certain transactions with affiliates. Financial Covenants Certain of OTC's and OTP's short- and long-term debt agreements require the borrower, whether OTC or OTP, to maintain certain financial covenants, including a maximum debt to total capitalization ratio of 0.60 to 1.00 or 0.65 to 1.00, depending on the debt agreement, a minimum interest and dividend coverage ratio of 1.50 to 1.00, and a maximum level of priority indebtedness. As of March 31, 2025, OTC and OTP were in compliance with these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Employee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the ESSRP), both accounted for as defined benefit pension plans, and a postretirement healthcare plan accounted for as an other postretirement benefit plan. The following tables include the components of net periodic benefit cost (income) related to our defined benefit pension plans and other postretirement benefits for the three months ended March 31, 2025 and 2024: Three Months Ended March 31, Pension Benefits (Pension Plan) Pension Benefits (ESSRP) Postretirement Benefits (in thousands) 2025 2024 2025 2024 2025 2024 Service Cost $ 876 $ 972 $ — $ — $ 123 $ 123 Interest Cost 4,326 4,297 474 474 403 400 Expected Return on Assets (6,191) (6,380) — — — — Amortization of Prior Service Cost — — — — (949) (1,576) Amortization of Net Actuarial Loss 335 40 — — — — Net Periodic Benefit Cost (Income) $ (654) $ (1,071) $ 474 $ 474 $ (423) $ (1,053) The following table includes the impact of regulation on the recognition of periodic benefit cost (income) arising from pension and other postretirement benefits for the three months ended March 31, 2025 and 2024: Three Months Ended March 31, (in thousands) 2025 2024 Net Periodic Benefit Cost (Income) $ (603) $ (1,650) Net Amount Amortized Due to the Effect of Regulation 320 303 Net Periodic Benefit Cost (Income) Recognized $ (283) $ (1,347) We had no minimum funding requirements for our Pension Plan or any other postretirement benefit plans as of December 31, 2024. We did not make any contributions to our Pension Plan during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 was 12.9% and 19.3% for the three months ended March 31, 2025 and 2024. These rates differ from the federal statutory rate of 21% primarily due to the impact of production tax credits (PTCs) associated with the energy generation of our wind and solar assets, partially offset by the impact of state taxes. The decrease in our effective tax rate was primarily the result of an increase in PTCs compared to last year, which was driven by increased wind generation from our facilities which qualify for PTCs, including the completion of our first wind repowering project in late 2024, which triggered the commencement of PTCs from this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Solar Development. On October 30, 2024, OTP entered into an agreement to acquire the assets of a solar facility currently under development. The assets to be acquired include real property rights and interests, interconnection agreements, state and local permits, and other development assets. Per the agreement, the purchase price is equal to $23.6 million, plus the reimbursement of certain interconnection costs and costs to purchase and store the main power transformer. Closing of the transaction is expected to occur in late 2025 or early 2026, and remains subject to certain conditions to close, including regulatory and other approvals. Under certain conditions, OTP would be subject to a termination fee of up to $5.0 million if the seller has satisfied all required conditions to close but the transaction is not consummated. Contingencies Self-Funding of Transmission Upgrades for Generator Interconnections. The Federal Energy Regulatory Commission (FERC) has granted transmission owners within MISO and other regional transmission organizations (RTOs) the unilateral authority to determine the funding mechanism for interconnection transmission upgrades that are necessary to accommodate new generation facilities connecting to the electrical grid. Under existing FERC orders, transmission owners can unilaterally determine whether the generator pays the transmission owner in advance for the transmission upgrade or, alternatively, the transmission owner can elect to fund the upgrade and recover over time from the generator the cost of and a return on the upgrade investment (a self-funding). FERC’s orders granting transmission owners this unilateral funding authority have been judicially contested on the basis that transmission owners may be motivated to discriminate among generators in making funding determinations. In the most recent judicial proceedings, the petitioners argued to the U.S. Court of Appeals for the District of Columbia that FERC did not comply with a previous judicial order to fully develop a record regarding the risk of discrimination and the financial risk absorbed by transmission owners for generator-funded upgrades. In December 2022, the Court of Appeals ruled in favor of the petitioners remanding the matter to FERC, instructing the agency to adequately explain the basis of its orders. The Court of Appeals decision did not vacate transmission owners’ unilateral funding authority. In June 2024, FERC issued an Order to Show Cause proceeding against four RTOs, including MISO. Within its order, FERC indicates that the transmission tariffs of the RTOs appear to be unjust, unreasonable, and unduly discriminatory or preferential because they allow transmission owners to unilaterally elect transmission owner self-funding, which may increase costs, impose barriers to transmission interconnection and result in undue discrimination among interconnection customers. The order required each RTO to submit filings to either 1) show cause as to why the transmission tariff remains just and reasonable and not duly discriminatory or preferential, or 2) to explain what changes to the tariff it believes would remedy the identified concerns. FERC has received a number of responses to its Order to Show Cause. In September 2024, in separate filings, MISO and transmission owners within MISO, including OTP, filed responses outlining the reasons why the self-funding option remains just and reasonable and not unduly discriminatory or preferential. Other responses have been provided by other RTOs, individual transmission owners, developers of renewable generation facilities and other interested parties. OTP, as a transmission owner in MISO, has exercised its authority and elected to self-fund previous transmission upgrades necessary to accommodate new system generation. Under such an election, OTP is recovering the cost of the transmission upgrade and a return on that investment from the generator over a contractual period of time. Should the resolution of this matter eliminate transmission owners’ unilateral funding authority on either a prospective or retrospective basis, our financial results would be impacted. We cannot at this time reasonably predict the outcome of this matter given the uncertainty as to how FERC may ultimately decide on the matter after the RTOs' filings in response to the Order to Show Cause. Class Action Lawsuits. Several class action complaints against certain PVC pipe manufacturers, including OTC, have been filed in the U.S. District Court for the Northern District of Illinois alleging violations of antitrust laws. The first of these complaints was filed in August 2024 and the latest complaint was filed in April 2025. The various complaints have been consolidated under the caption In re: PVC Pipe Antitrust Litigation (Case No. 1:24-cv-07639). Specifically, the complaints allege, among other things, that beginning in at least January 2021, the defendants conspired and combined to fix, raise, maintain and stabilize the price of PVC municipal water and electrical conduit pipe in violation of U.S. antitrust laws. The plaintiffs are seeking treble damages, injunctive relief, pre- and post-judgment interest, costs and attorneys’ fees. In addition, on August 27, 2024, the Company received a grand jury subpoena issued by the U.S. District Court for the Northern District of California, from the U.S. Department of Justice (DOJ) Antitrust Division. The subpoena calls for production of documents regarding the manufacturing, selling and pricing of PVC pipe. The Company is responding to the subpoena and intends to comply with its obligations under the subpoena. At this time, we are unable to determine the likelihood of an outcome or estimate a range of reasonably possible losses, if any, arising from the class action complaints or the DOJ investigation. However, if an antitrust violation by the Company is found, it could have a material impact on the Company’s financial condition, operating results and liquidity. The Company believes that there are factual and legal defenses to the allegations in the complaints and intends to defend itself accordingly. Other Contingencies. We are party to litigation and regulatory matters arising in the normal course of business. We regularly analyze relevant information and, as necessary, estimate and record accrued liabilities for legal, regulatory enforcement and other matters in which a loss is probable of occurring and can be reasonably estimated. We believe the effect on our consolidated operating results, financial position and cash flows, if any, for the disposition of all matters pending as of March 31, 2025, other than those discussed above, will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Registration Statements On May 3, 2024, we filed a shelf registration statement with the SEC under which we may offer for sale, from time to time, either separately or together in any combination, equity, debt or other securities described in the shelf registration statement. No new debt or equity has been issued pursuant to the registration statement. The registration statement expires in May 2027. On May 3, 2024, we filed a second registration statement with the SEC for the issuance of up to 1,500,000 common shares under an Automatic Dividend Reinvestment and Share Purchase Plan, which provides shareholders, retail customers of OTP and other interested investors methods of purchasing our common shares by reinvesting their dividends or making optional cash investments. Shares purchased under the plan may be newly issued common shares or common shares purchased on the open market. During the three months ended March 31, 2025, we issued 24,949 shares under this plan. We repurchased a sufficient number of shares on the open market to satisfy all issuances under the plan; accordingly, no proceeds were received as a result of the issuance of these shares. As of March 31, 2025, there were 1,404,582 shares available for purchase or issuance under the plan. The registration statement expires in May 2027. Dividend Restrictions OTC is a holding company with no significant operations of its own. The primary source of funds for payments of dividends to OTC's shareholders is from dividends paid or distributions made by OTC's subsidiaries. As a result of certain statutory limitations or regulatory or financing agreements, the amount of distributions allowed to be made by OTC's subsidiaries or the amount of dividends paid by OTC could be restricted. Both the OTC Credit Agreement and the OTP Credit Agreement contain restrictions on the payment of cash dividends upon a default or event of default, including failure to maintain certain financial covenants. As of March 31, 2025, we were in compliance with these financial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4814</v>
      </c>
      <c r="C3" s="6" t="n">
        <v>294651</v>
      </c>
    </row>
    <row r="4">
      <c r="A4" s="4" t="inlineStr">
        <is>
          <t>Receivables, net of allowance for credit losses</t>
        </is>
      </c>
      <c r="B4" s="5" t="n">
        <v>184051</v>
      </c>
      <c r="C4" s="5" t="n">
        <v>145964</v>
      </c>
    </row>
    <row r="5">
      <c r="A5" s="4" t="inlineStr">
        <is>
          <t>Inventories</t>
        </is>
      </c>
      <c r="B5" s="5" t="n">
        <v>147695</v>
      </c>
      <c r="C5" s="5" t="n">
        <v>148885</v>
      </c>
    </row>
    <row r="6">
      <c r="A6" s="4" t="inlineStr">
        <is>
          <t>Regulatory Assets</t>
        </is>
      </c>
      <c r="B6" s="5" t="n">
        <v>11539</v>
      </c>
      <c r="C6" s="5" t="n">
        <v>9962</v>
      </c>
    </row>
    <row r="7">
      <c r="A7" s="4" t="inlineStr">
        <is>
          <t>Other Current Assets</t>
        </is>
      </c>
      <c r="B7" s="5" t="n">
        <v>23175</v>
      </c>
      <c r="C7" s="5" t="n">
        <v>30579</v>
      </c>
    </row>
    <row r="8">
      <c r="A8" s="4" t="inlineStr">
        <is>
          <t>Total Current Assets</t>
        </is>
      </c>
      <c r="B8" s="5" t="n">
        <v>651274</v>
      </c>
      <c r="C8" s="5" t="n">
        <v>630041</v>
      </c>
    </row>
    <row r="9">
      <c r="A9" s="3" t="inlineStr">
        <is>
          <t>Noncurrent Assets</t>
        </is>
      </c>
      <c r="B9" s="4" t="inlineStr">
        <is>
          <t xml:space="preserve"> </t>
        </is>
      </c>
      <c r="C9" s="4" t="inlineStr">
        <is>
          <t xml:space="preserve"> </t>
        </is>
      </c>
    </row>
    <row r="10">
      <c r="A10" s="4" t="inlineStr">
        <is>
          <t>Investments</t>
        </is>
      </c>
      <c r="B10" s="5" t="n">
        <v>125113</v>
      </c>
      <c r="C10" s="5" t="n">
        <v>121177</v>
      </c>
    </row>
    <row r="11">
      <c r="A11" s="4" t="inlineStr">
        <is>
          <t>Property, Plant and Equipment, net of accumulated depreciation</t>
        </is>
      </c>
      <c r="B11" s="5" t="n">
        <v>2709311</v>
      </c>
      <c r="C11" s="5" t="n">
        <v>2692460</v>
      </c>
    </row>
    <row r="12">
      <c r="A12" s="4" t="inlineStr">
        <is>
          <t>Regulatory Assets</t>
        </is>
      </c>
      <c r="B12" s="5" t="n">
        <v>99424</v>
      </c>
      <c r="C12" s="5" t="n">
        <v>98673</v>
      </c>
    </row>
    <row r="13">
      <c r="A13" s="4" t="inlineStr">
        <is>
          <t>Intangible Assets, net of accumulated amortization</t>
        </is>
      </c>
      <c r="B13" s="5" t="n">
        <v>5467</v>
      </c>
      <c r="C13" s="5" t="n">
        <v>5743</v>
      </c>
    </row>
    <row r="14">
      <c r="A14" s="4" t="inlineStr">
        <is>
          <t>Goodwill</t>
        </is>
      </c>
      <c r="B14" s="5" t="n">
        <v>37572</v>
      </c>
      <c r="C14" s="5" t="n">
        <v>37572</v>
      </c>
    </row>
    <row r="15">
      <c r="A15" s="4" t="inlineStr">
        <is>
          <t>Other Noncurrent Assets</t>
        </is>
      </c>
      <c r="B15" s="5" t="n">
        <v>68633</v>
      </c>
      <c r="C15" s="5" t="n">
        <v>66416</v>
      </c>
    </row>
    <row r="16">
      <c r="A16" s="4" t="inlineStr">
        <is>
          <t>Total Noncurrent Assets</t>
        </is>
      </c>
      <c r="B16" s="5" t="n">
        <v>3045520</v>
      </c>
      <c r="C16" s="5" t="n">
        <v>3022041</v>
      </c>
    </row>
    <row r="17">
      <c r="A17" s="4" t="inlineStr">
        <is>
          <t>Total Assets</t>
        </is>
      </c>
      <c r="B17" s="5" t="n">
        <v>3696794</v>
      </c>
      <c r="C17" s="5" t="n">
        <v>3652082</v>
      </c>
    </row>
    <row r="18">
      <c r="A18" s="3" t="inlineStr">
        <is>
          <t>Current Liabilities</t>
        </is>
      </c>
      <c r="B18" s="4" t="inlineStr">
        <is>
          <t xml:space="preserve"> </t>
        </is>
      </c>
      <c r="C18" s="4" t="inlineStr">
        <is>
          <t xml:space="preserve"> </t>
        </is>
      </c>
    </row>
    <row r="19">
      <c r="A19" s="4" t="inlineStr">
        <is>
          <t>Short-Term Debt</t>
        </is>
      </c>
      <c r="B19" s="5" t="n">
        <v>58853</v>
      </c>
      <c r="C19" s="5" t="n">
        <v>69615</v>
      </c>
    </row>
    <row r="20">
      <c r="A20" s="4" t="inlineStr">
        <is>
          <t>Accounts Payable</t>
        </is>
      </c>
      <c r="B20" s="5" t="n">
        <v>80763</v>
      </c>
      <c r="C20" s="5" t="n">
        <v>113574</v>
      </c>
    </row>
    <row r="21">
      <c r="A21" s="4" t="inlineStr">
        <is>
          <t>Accrued Salaries and Wages</t>
        </is>
      </c>
      <c r="B21" s="5" t="n">
        <v>23502</v>
      </c>
      <c r="C21" s="5" t="n">
        <v>34398</v>
      </c>
    </row>
    <row r="22">
      <c r="A22" s="4" t="inlineStr">
        <is>
          <t>Accrued Taxes</t>
        </is>
      </c>
      <c r="B22" s="5" t="n">
        <v>19804</v>
      </c>
      <c r="C22" s="5" t="n">
        <v>17314</v>
      </c>
    </row>
    <row r="23">
      <c r="A23" s="4" t="inlineStr">
        <is>
          <t>Regulatory Liabilities</t>
        </is>
      </c>
      <c r="B23" s="5" t="n">
        <v>27028</v>
      </c>
      <c r="C23" s="5" t="n">
        <v>29307</v>
      </c>
    </row>
    <row r="24">
      <c r="A24" s="4" t="inlineStr">
        <is>
          <t>Other Current Liabilities</t>
        </is>
      </c>
      <c r="B24" s="5" t="n">
        <v>38470</v>
      </c>
      <c r="C24" s="5" t="n">
        <v>45582</v>
      </c>
    </row>
    <row r="25">
      <c r="A25" s="4" t="inlineStr">
        <is>
          <t>Total Current Liabilities</t>
        </is>
      </c>
      <c r="B25" s="5" t="n">
        <v>248420</v>
      </c>
      <c r="C25" s="5" t="n">
        <v>309790</v>
      </c>
    </row>
    <row r="26">
      <c r="A26" s="3" t="inlineStr">
        <is>
          <t>Noncurrent Liabilities</t>
        </is>
      </c>
      <c r="B26" s="4" t="inlineStr">
        <is>
          <t xml:space="preserve"> </t>
        </is>
      </c>
      <c r="C26" s="4" t="inlineStr">
        <is>
          <t xml:space="preserve"> </t>
        </is>
      </c>
    </row>
    <row r="27">
      <c r="A27" s="4" t="inlineStr">
        <is>
          <t>Pension Benefit Liability</t>
        </is>
      </c>
      <c r="B27" s="5" t="n">
        <v>32406</v>
      </c>
      <c r="C27" s="5" t="n">
        <v>32614</v>
      </c>
    </row>
    <row r="28">
      <c r="A28" s="4" t="inlineStr">
        <is>
          <t>Other Postretirement Benefits Liability</t>
        </is>
      </c>
      <c r="B28" s="5" t="n">
        <v>26957</v>
      </c>
      <c r="C28" s="5" t="n">
        <v>27385</v>
      </c>
    </row>
    <row r="29">
      <c r="A29" s="4" t="inlineStr">
        <is>
          <t>Regulatory Liabilities</t>
        </is>
      </c>
      <c r="B29" s="5" t="n">
        <v>290678</v>
      </c>
      <c r="C29" s="5" t="n">
        <v>288928</v>
      </c>
    </row>
    <row r="30">
      <c r="A30" s="4" t="inlineStr">
        <is>
          <t>Deferred Income Taxes</t>
        </is>
      </c>
      <c r="B30" s="5" t="n">
        <v>271605</v>
      </c>
      <c r="C30" s="5" t="n">
        <v>267745</v>
      </c>
    </row>
    <row r="31">
      <c r="A31" s="4" t="inlineStr">
        <is>
          <t>Deferred Tax Credits</t>
        </is>
      </c>
      <c r="B31" s="5" t="n">
        <v>14798</v>
      </c>
      <c r="C31" s="5" t="n">
        <v>14990</v>
      </c>
    </row>
    <row r="32">
      <c r="A32" s="4" t="inlineStr">
        <is>
          <t>Other Noncurrent Liabilities</t>
        </is>
      </c>
      <c r="B32" s="5" t="n">
        <v>101056</v>
      </c>
      <c r="C32" s="5" t="n">
        <v>98397</v>
      </c>
    </row>
    <row r="33">
      <c r="A33" s="4" t="inlineStr">
        <is>
          <t>Total Noncurrent Liabilities</t>
        </is>
      </c>
      <c r="B33" s="5" t="n">
        <v>737500</v>
      </c>
      <c r="C33" s="5" t="n">
        <v>730059</v>
      </c>
    </row>
    <row r="34">
      <c r="A34" s="4" t="inlineStr">
        <is>
          <t>Commitments and Contingencies (Note 9)</t>
        </is>
      </c>
      <c r="B34" s="4" t="inlineStr">
        <is>
          <t xml:space="preserve"> </t>
        </is>
      </c>
      <c r="C34" s="4" t="inlineStr">
        <is>
          <t xml:space="preserve"> </t>
        </is>
      </c>
    </row>
    <row r="35">
      <c r="A35" s="3" t="inlineStr">
        <is>
          <t>Capitalization</t>
        </is>
      </c>
      <c r="B35" s="4" t="inlineStr">
        <is>
          <t xml:space="preserve"> </t>
        </is>
      </c>
      <c r="C35" s="4" t="inlineStr">
        <is>
          <t xml:space="preserve"> </t>
        </is>
      </c>
    </row>
    <row r="36">
      <c r="A36" s="4" t="inlineStr">
        <is>
          <t>Long-Term Debt</t>
        </is>
      </c>
      <c r="B36" s="5" t="n">
        <v>993513</v>
      </c>
      <c r="C36" s="5" t="n">
        <v>943734</v>
      </c>
    </row>
    <row r="37">
      <c r="A37" s="3" t="inlineStr">
        <is>
          <t>Shareholders' Equity</t>
        </is>
      </c>
      <c r="B37" s="4" t="inlineStr">
        <is>
          <t xml:space="preserve"> </t>
        </is>
      </c>
      <c r="C37" s="4" t="inlineStr">
        <is>
          <t xml:space="preserve"> </t>
        </is>
      </c>
    </row>
    <row r="38">
      <c r="A38" s="4" t="inlineStr">
        <is>
          <t>Common Shares: 50,000,000 shares authorized, $5 par value; 41,873,995 and 41,827,967 outstanding at March 31, 2025 and December 31, 2024</t>
        </is>
      </c>
      <c r="B38" s="5" t="n">
        <v>209370</v>
      </c>
      <c r="C38" s="5" t="n">
        <v>209140</v>
      </c>
    </row>
    <row r="39">
      <c r="A39" s="4" t="inlineStr">
        <is>
          <t>Additional Paid-In Capital</t>
        </is>
      </c>
      <c r="B39" s="5" t="n">
        <v>431423</v>
      </c>
      <c r="C39" s="5" t="n">
        <v>429089</v>
      </c>
    </row>
    <row r="40">
      <c r="A40" s="4" t="inlineStr">
        <is>
          <t>Retained Earnings</t>
        </is>
      </c>
      <c r="B40" s="5" t="n">
        <v>1075834</v>
      </c>
      <c r="C40" s="5" t="n">
        <v>1029738</v>
      </c>
    </row>
    <row r="41">
      <c r="A41" s="4" t="inlineStr">
        <is>
          <t>Accumulated Other Comprehensive Income</t>
        </is>
      </c>
      <c r="B41" s="5" t="n">
        <v>734</v>
      </c>
      <c r="C41" s="5" t="n">
        <v>532</v>
      </c>
    </row>
    <row r="42">
      <c r="A42" s="4" t="inlineStr">
        <is>
          <t>Total Shareholders' Equity</t>
        </is>
      </c>
      <c r="B42" s="5" t="n">
        <v>1717361</v>
      </c>
      <c r="C42" s="5" t="n">
        <v>1668499</v>
      </c>
    </row>
    <row r="43">
      <c r="A43" s="4" t="inlineStr">
        <is>
          <t>Total Capitalization</t>
        </is>
      </c>
      <c r="B43" s="5" t="n">
        <v>2710874</v>
      </c>
      <c r="C43" s="5" t="n">
        <v>2612233</v>
      </c>
    </row>
    <row r="44">
      <c r="A44" s="4" t="inlineStr">
        <is>
          <t>Total Liabilities and Shareholders' Equity</t>
        </is>
      </c>
      <c r="B44" s="6" t="n">
        <v>3696794</v>
      </c>
      <c r="C44" s="6" t="n">
        <v>3652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presents the changes in accumulated other comprehensive income (loss) for the three months ended March 31, 2025 and 2024: Three Months Ended March 31, 2025 2024 (in thousands) Pension and Other Postretirement Benefits Net Unrealized Gains (Losses) on Available-for-Sale Securities Total Pension and Other Postretirement Benefits Net Unrealized Gains (Losses) on Available-for-Sale Securities Total Balance, Beginning of Period $ 373 $ 159 $ 532 $ 1,375 $ (227) $ 1,148 Other Comprehensive Income (Loss) Before Reclassifications, net of tax — 211 211 — (24) (24) Amounts Reclassified from Accumulated Other Comprehensive Income (Loss) (11) (1) 2 (2) (9) (74) (1) 11 (2) (63) Total Other Comprehensive Income (Loss) (11) 213 202 (74) (13) (87) Balance, End of Period $ 362 $ 372 $ 734 $ 1,301 $ (240) $ 1,061 (1) Included in the computation of net periodic pension and other postretirement benefit costs. See Note 7. (2) Included in other income (expense), net on the accompanying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 xml:space="preserve">Share-Based Payments Stock Compensation Expense Stock-based compensation expense arising from our employee stock purchase plan and share-based compensation plans recognized within operating expenses in the consolidated statements of income amounted to $5.8 million and $5.5 million for the three months ended March 31, 2025 and 2024. Restricted Stock Awards. Restricted stock awards are granted to executive officers and other key employees and members of the Company's Board of Directors. The awards vest, depending on award recipient, either ratably over a period of three The grant-date fair value of each restricted stock award is determined based on the market price of the Company's common stock on the date of grant adjusted to exclude the value of dividends for those awards that do not receive dividend or dividend equivalent payments during the vesting period. The following is a summary of stock award activity for the three months ended March 31, 2025: Shares Weighted-Average Nonvested, January 1, 2025 143,417 $ 68.47 Granted 16,700 79.24 Vested (16,833) 63.40 Forfeited — — Nonvested, March 31, 2025 143,284 $ 70.32 The fair value of vested awards was $1.3 million and $1.5 million during the three months ended March 31, 2025 and 2024.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and ii) return on equity (ROE). Vesting of the awards is accelerated in certain circumstances, including upon retirement. The number of common shares awarded on an accelerated vesting is based on actual performance at the end of the performance period. The grant-date fair value of stock performance awards granted during the three months ended March 31, 2025 and 2024 was determined using a Monte Carlo fair value simulation model incorporating the following assumptions: 2025 2024 Risk-free interest rate 4.28 % 4.16 % Expected term (in years) 3 3 Expected volatility 30.30 % 35.10 % Dividend yield 2.50 % 2.40 % The risk-free interest rate was derived from yields on U.S. government bonds of a similar term. The expected term of the award is equal to the three-year performance period. Expected volatility was estimated based on actual historical volatility of our common stock. Dividend yield was estimated based on historical and future yield estimates. The following is a summary of stock performance award activity for the three months ended March 31, 2025 (share amounts reflect awards at target): Shares Weighted-Average Nonvested, January 1, 2025 144,800 $ 68.85 Granted 57,000 73.90 Vested (49,000) 53.93 Forfeited — — Nonvested, March 31, 2025 152,800 $ 7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numerator used in the calculation of both basic and diluted earnings per share is net income. The denominator used in the calculation of basic earnings per share is the weighted-average number of shares outstanding during the period. The denominator used in the calculation of diluted earnings per share is derived by adjusting basic shares outstanding for the dilutive effect of potential shares outstanding, which consist of time- and performance-based stock awards and employee stock purchase plan shares. The following includes the computation of the denominator for basic and diluted weighted-average shares outstanding for the three months ended March 31, 2025 and 2024: Three Months Ended March 31, (in thousands) 2025 2024 Weighted-Average Common Shares Outstanding – Basic 41,826 41,724 Effect of Dilutive Securities: Stock Performance Awards 133 196 Restricted Stock Awards 101 111 Employee Stock Purchase Plan 2 2 Dilutive Effect of Potential Common Shares 236 309 Weighted-Average Common Shares Outstanding – Diluted 42,062 42,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OTP enters into derivative instruments to manage its exposure to future market energy price variability and reduce volatility in prices for our retail customers. These derivative instruments are not designated as qualifying hedging transactions but provide for an economic hedge against future market energy price variability. The instruments are recorded at fair value on the consolidated balance sheets. In accordance with rate-making and cost recovery processes, we recognize a regulatory asset or liability to defer losses or gains from derivative activity until settlement of the associated derivative instrument. As of March 31, 2025, OTP had multiple outstanding pay-fixed, receive-variable swap agreements with various settlement dates extending to December 31, 2026. The following presents the notional amounts and fair value of our derivative instruments as of March 31, 2025 and December 31, 2024: (in thousands) March 31, December 31, Megawatt hours of electricity 347 167 Derivative Assets: Other Current Assets $ 1,068 $ — Derivative Liabilities: Other Current Liabilities 633 1,989 Other Noncurrent Liabilities 1,052 — Total Derivative Liabilities $ 1,685 $ 1,989 During the three months ended March 31, 2025 and 2024, contracts matured and were settled resulting in losses of $2.6 million and $2.7 million, respectively. Gains and losses recognized on the settlement of derivative instruments are returned to, or recovered from, our electric customers through fuel recovery mechanisms in each state. When recognized in the consolidated statements of income, these gains or losses are included in electric purchased power. Gains or losses related to the settlement of derivative instruments are included in cash flows from operations in the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as of March 31, 2025 and December 31, 2024 classified by the input method used to measure fair value: (in thousands) Level 1 Level 2 Level 3 March 31, 2025 Assets: Investments: Money Market Funds $ 468 $ — $ — Mutual Funds 14,177 — — Corporate Debt Securities — 1,647 — Government Debt Securities — 61,966 — Derivative Instruments — 1,068 — Total Assets 14,645 64,681 — Liabilities: Derivative Instruments — 1,685 — Total Liabilities $ — $ 1,685 $ — December 31, 2024 Assets: Investments: Money Market Funds $ 596 $ — $ — Mutual Funds 10,653 — — Corporate Debt Securities — 1,628 — Government Debt Securities — 61,131 — Total Assets 11,249 62,759 — Liabilities: Derivative Instruments — 1,989 — Total Liabilities $ — $ 1,989 $ — Level 1 fair value measurements are based on quoted prices (unadjusted) in active markets for identical assets or liabilities that we have the ability to access at the measurement date. The level 2 fair value measurements for government and corporate debt securities are determined based on valuations provided by third parties which utilize industry-accepted valuation models and observable market inputs to determine valuation. Some valuations or model inputs used by the pricing service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March 31, 2025 and December 31, 2024: March 31, 2025 December 31, 2024 (in thousands) Carrying Fair Value Carrying Fair Value Assets: Cash and Cash Equivalents $ 284,814 $ 284,814 $ 294,651 $ 294,651 Total 284,814 284,814 294,651 294,651 Liabilities: Short-Term Debt 58,853 58,853 69,615 69,615 Long-Term Debt 993,513 879,759 943,734 806,826 Total $ 1,052,366 $ 938,612 $ 1,013,349 $ 876,441 The following methods and assumptions were used to estimate the fair value of each class of financial instruments for which it is practicable to estimate that value: Cash Equivalents: The carrying amount approximates fair value because of the short-term maturity of these instruments. Fair value is determined based on quoted prices in active markets, a Level 1 fair value input. Short-Term Debt: The carrying amount approximates fair value because the debt obligations are short-term in nature and balances outstanding are subject to variable rates of interest which reset frequently, a Level 2 fair value input. Long-Term Debt: The fair value of long-term debt is estimated based on current market indications for borrowings of similar maturities with similar terms, a Level 2 fair value inpu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8099</v>
      </c>
      <c r="C4" s="6" t="n">
        <v>7433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herein have been prepared pursuant to the rules and regulations of the SEC for interim reporting. Accordingly, they do not include all the information and footnotes required by generally accepted accounting principles. In the opinion of management, we have included all adjustments, including normal recurring accruals, necessary for a fair presentation of the consolidated financial statements for the periods presented. The consolidated financial statements and condensed notes thereto should be read in conjunction with the consolidated financial statements and notes included in our Annual Report on Form 10-K for the fiscal year ended December 31, 2024. Because of the seasonality of our businesses and other factors, earnings for the three months ended March 31, 2025 should not be taken as an indication of earnings for all or any part of the balance of the current year or as an indication of earnings for future years.</t>
        </is>
      </c>
    </row>
    <row r="5">
      <c r="A5" s="4" t="inlineStr">
        <is>
          <t>Use of Estimates</t>
        </is>
      </c>
      <c r="B5"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6">
      <c r="A6" s="4" t="inlineStr">
        <is>
          <t>Recent Accounting Pronouncements</t>
        </is>
      </c>
      <c r="B6" s="4" t="inlineStr">
        <is>
          <t>Recent Accounting Pronouncements Income Taxes. In December 2023, the Financial Accounting Standards Board (FASB) issued amended authoritative guidance codified in Accounting Standards Codificatio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nticipate adopting the updated standard in our Form 10-K for the year ended December 31, 2025, and electing to apply the standard on a retrospective basis for all periods presented. Disaggregated Income Statement Expenses. In November 2024, the FASB issued authoritative guidance codified in ASC 220, Income Statement—Reporting Comprehensive Income, which will require additional disclosure of certain costs and expenses within the notes to the financial statements. The updated standard is effective for our annual periods beginning in 2027 and interim periods beginning in the first quarter of fiscal 2028, and can be applied on either a prospective or retrospective basis. Early adoption is permitted.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about each segment, including significant expenses and net income of each segment, for the three months ended March 31, 2025 and 2024 are as follows: Electric Segment Three Months Ended March 31, (in thousands) 2025 2024 Operating Revenue $ 149,720 $ 141,488 Production Fuel and Purchased Power 45,191 40,215 Operating and Maintenance Expenses 48,881 47,977 Depreciation and Amortization 22,377 19,887 Property Taxes 4,228 4,367 Interest Expense 10,657 8,954 Income Tax (Benefit) Expense (4,008) 1,175 Other Segment Items (1) (2,314) (3,557) Net Income $ 24,708 $ 22,470 (1) Other segment items includes nonservice components of postretirement benefits, allowance for funds used during construction and other expenses (income). Manufacturing Segment Three Months Ended March 31, (in thousands) 2025 2024 Operating Revenue $ 81,685 $ 99,380 Cost of Goods Sold 68,516 80,615 Selling, General, and Administrative Expenses 10,743 11,352 Interest Expense 623 571 Income Tax Expense 272 1,582 Other Segment Items (1) (1) Net Income $ 1,532 $ 5,261 Plastics Segment Three Months Ended March 31, (in thousands) 2025 2024 Operating Revenue $ 105,948 $ 106,200 Cost of Goods Sold 40,087 37,810 Selling, General, and Administrative Expenses 6,985 5,085 Interest Expense 146 147 Income Tax Expense 15,293 16,445 Other Segment Items (2) (27) Net Income $ 43,439 $ 46,740 Capital Expenditures and Identifiable Assets The following provides capital expenditures for each reportable segment and our corporate cost center for the three months ended March 31, 2025 and 2024: Three Months Ended March 31, (in thousands) 2025 2024 Capital Expenditures Electric $ 52,127 $ 61,866 Manufacturing 2,289 5,495 Plastics 3,584 6,673 Corporate 12 10 Total $ 58,012 $ 74,044 The following provides the identifiable assets by segment and corporate assets as of March 31, 2025 and December 31, 2024: (in thousands) March 31, 2025 December 31, 2024 Identifiable Assets Electric $ 2,814,226 $ 2,785,522 Manufacturing 256,143 254,445 Plastics 209,737 186,043 Corporate 416,688 426,072 Total $ 3,696,794 $ 3,652,082 Included below is a reconciliation of certain segment information and our unallocated corporate costs to consolidated amounts for the three months ended March 31, 2025 and 2024: Three Months Ended March 31, (in thousands) 2025 2024 Depreciation and Amortization Electric $ 22,377 $ 19,887 Manufacturing 5,424 4,912 Plastics 1,546 1,075 Corporate 28 23 Total $ 29,375 $ 25,897 Interest Expense Total Interest Expense of Reportable Segments $ 11,426 $ 9,672 Corporate Interest Expense 127 178 Total $ 11,553 $ 9,850 Income Tax Expense (Benefit) Total Income Tax Expense of Reportable Segments $ 11,557 $ 19,202 Corporate Income Tax Benefit (1,472) (1,394) Total $ 10,085 $ 17,808 Net Income (Loss) Total Net Income of Reportable Segments $ 69,679 $ 74,471 Corporate Net Loss (1,580) (133) Total $ 68,099 $ 74,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We present our operating revenues from external customers, in total and by amounts arising from contracts with customers and alternative revenue program (ARP) arrangements, disaggregated by revenue source and segment for the three months ended March 31, 2025 and 2024: Three Months Ended March 31, (in thousands) 2025 2024 Operating Revenues Electric Segment Retail: Residential $ 43,257 $ 39,457 Retail: Commercial and Industrial 87,889 83,028 Retail: Other 2,227 2,004 Total Retail 133,373 124,489 Transmission 12,130 12,214 Wholesale 2,778 3,465 Other 1,439 1,320 Total Electric Segment 149,720 141,488 Manufacturing Segment Metal Parts and Tooling 70,870 87,915 Plastic Products and Tooling 8,959 8,986 Scrap Metal 1,856 2,479 Total Manufacturing Segment 81,685 99,380 Plastics Segment PVC Pipe 105,948 106,200 Total Operating Revenue 337,353 347,068 Less: Non-contract Revenues Included Above Electric Segment - ARP Revenues 18 (173) Total Operating Revenues from Contracts with Customers $ 337,335 $ 347,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Common stock, shares authorized (in shares)</t>
        </is>
      </c>
      <c r="B3" s="5" t="n">
        <v>50000000</v>
      </c>
      <c r="C3" s="5" t="n">
        <v>50000000</v>
      </c>
    </row>
    <row r="4">
      <c r="A4" s="4" t="inlineStr">
        <is>
          <t>Common stock, par value (in dollars per share)</t>
        </is>
      </c>
      <c r="B4" s="6" t="n">
        <v>5</v>
      </c>
      <c r="C4" s="6" t="n">
        <v>5</v>
      </c>
    </row>
    <row r="5">
      <c r="A5" s="4" t="inlineStr">
        <is>
          <t>Common stock, shares outstanding (in shares)</t>
        </is>
      </c>
      <c r="B5" s="5" t="n">
        <v>41873995</v>
      </c>
      <c r="C5" s="5" t="n">
        <v>41827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lect Balance Shee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as of March 31, 2025 and December 31, 2024 are as follows: (in thousands) March 31, December 31, Receivables Trade $ 152,719 $ 112,169 Other 11,553 13,799 Unbilled Receivables 21,970 21,916 Total Receivables 186,242 147,884 Less: Allowance for Credit Losses 2,191 1,920 Receivables, net of allowance for credit losses $ 184,051 $ 145,964 </t>
        </is>
      </c>
    </row>
    <row r="5">
      <c r="A5" s="4" t="inlineStr">
        <is>
          <t>Schedule of Activity in Allowance for Credit Losses</t>
        </is>
      </c>
      <c r="B5" s="4" t="inlineStr">
        <is>
          <t xml:space="preserve">The following is a summary of activity in the allowance for credit losses for the three months ended March 31, 2025 and 2024: Three Months Ended March 31, (in thousands) 2025 2024 Beginning Balance, January 1 $ 1,920 $ 2,522 Additions Charged to Expense 475 272 Reductions for Amounts Written Off, Net of Recoveries (204) (776) Ending Balance, March 31 $ 2,191 $ 2,018 </t>
        </is>
      </c>
    </row>
    <row r="6">
      <c r="A6" s="4" t="inlineStr">
        <is>
          <t>Schedule of Inventories</t>
        </is>
      </c>
      <c r="B6" s="4" t="inlineStr">
        <is>
          <t xml:space="preserve">Inventories consist of the following as of March 31, 2025 and December 31, 2024: (in thousands) March 31, December 31, Raw Material, Fuel and Supplies $ 39,541 $ 43,345 Work in Process 22,266 22,637 Finished Goods 85,888 82,903 Total Inventories $ 147,695 $ 148,885 </t>
        </is>
      </c>
    </row>
    <row r="7">
      <c r="A7" s="4" t="inlineStr">
        <is>
          <t>Schedule of Investments</t>
        </is>
      </c>
      <c r="B7" s="4" t="inlineStr">
        <is>
          <t xml:space="preserve">The following is a summary of our investments as of March 31, 2025 and December 31, 2024: (in thousands) March 31, December 31, Short-term Investments Government Debt Securities $ 274 $ 753 Long-term Investments Corporate-Owned Life Insurance Policies 47,102 47,895 Government Debt Securities 61,692 60,378 Corporate Debt Securities 1,647 1,628 Money Market Funds 468 596 Mutual Funds 14,177 10,653 Other Investments 27 27 Total Long-term Investments 125,113 121,177 Total Investments $ 125,387 $ 121,930 </t>
        </is>
      </c>
    </row>
    <row r="8">
      <c r="A8" s="4" t="inlineStr">
        <is>
          <t>Schedule of Amortized Costs and Fair Value of Debt Securities, Available-for-Sale</t>
        </is>
      </c>
      <c r="B8" s="4" t="inlineStr">
        <is>
          <t xml:space="preserve">The following table summarizes the amortized cost and fair value of available-for-sale debt securities and the corresponding amounts of gross unrealized gains and losses as of March 31, 2025 and December 31, 2024: March 31, 2025 (in thousands) Amortized Cost Gross Unrealized Gains Gross Unrealized (Losses) Fair Value Government Debt Securities $ 61,455 $ 637 $ (126) $ 61,966 Corporate Debt Securities 1,637 15 (5) 1,647 Total $ 63,092 $ 652 $ (131) $ 63,613 December 31, 2024 (in thousands) Amortized Cost Gross Unrealized Gains Gross Unrealized (Losses) Fair Value Government Debt Securities $ 60,891 $ 424 $ (184) $ 61,131 Corporate Debt Securities 1,629 9 (10) 1,628 Total $ 62,520 $ 433 $ (194) $ 62,759 </t>
        </is>
      </c>
    </row>
    <row r="9">
      <c r="A9" s="4" t="inlineStr">
        <is>
          <t>Schedule of Investments Classified by Contractual Maturity Date</t>
        </is>
      </c>
      <c r="B9" s="4" t="inlineStr">
        <is>
          <t xml:space="preserve">The following table summarizes the fair value of available-for-sale debt securities by contractual maturity date as of March 31, 2025: (in thousands) March 31, 2025 Due in one year or less $ 274 Due in one to five years 63,339 Total $ 63,613 </t>
        </is>
      </c>
    </row>
    <row r="10">
      <c r="A10" s="4" t="inlineStr">
        <is>
          <t>Schedule of Property, Plant and Equipment</t>
        </is>
      </c>
      <c r="B10" s="4" t="inlineStr">
        <is>
          <t xml:space="preserve">Major classes of property, plant and equipment as of March 31, 2025 and December 31, 2024 include: (in thousands) March 31, December 31, Electric Plant Electric Plant in Service $ 3,214,984 $ 3,180,943 Construction Work in Progress 227,419 231,890 Total Gross Electric Plant 3,442,403 3,412,833 Less Accumulated Depreciation and Amortization 911,470 899,049 Net Electric Plant 2,530,933 2,513,784 Nonelectric Property, Plant and Equipment Nonelectric Property, Plant and Equipment in Service 392,580 362,565 Construction Work in Progress 15,830 40,536 Total Gross Nonelectric Property, Plant and Equipment 408,410 403,101 Less Accumulated Depreciation and Amortization 230,032 224,425 Net Nonelectric Property, Plant and Equipment 178,378 178,676 Net Property, Plant and Equipment $ 2,709,311 $ 2,692,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Schedule of Regulatory Assets and Liabilities</t>
        </is>
      </c>
      <c r="B4" s="4" t="inlineStr">
        <is>
          <t>The following presents our current and long-term regulatory assets and liabilities as of March 31, 2025 and December 31, 2024 and the period we expect to recover or refund such amounts: Period of March 31, 2025 December 31, 2024 (in thousands) Recovery/Refund Current Long-Term Current Long-Term Regulatory Assets Pension and Other Postretirement Benefit Plans 1 Various $ — $ 87,834 $ — $ 88,161 Alternative Revenue Program Riders 2 Up to 2 years 4,226 244 4,257 195 Deferred Income Taxes 1 Asset lives — 9,053 — 8,944 Fuel Clause Adjustments 1 Up to 1 year 5,418 — 2,218 — Derivative Instruments 1 Up to 2 years 632 1,052 1,989 — Other 1 Various 1,263 1,241 1,498 1,373 Total Regulatory Assets $ 11,539 $ 99,424 $ 9,962 $ 98,673 Regulatory Liabilities Deferred Income Taxes Asset lives $ — $ 128,495 $ — $ 130,387 Plant Removal Obligations Asset lives — 126,579 — 126,263 Fuel Clause Adjustments Up to 1 year 7,169 — 11,432 — Alternative Revenue Program Riders Up to 1 year 14,917 — 14,255 — North Dakota PTC Refunds Asset lives — 23,816 — 20,099 Pension and Other Postretirement Benefit Plans Various 2,547 10,153 2,547 10,758 Other Various 2,395 1,635 1,073 1,421 Total Regulatory Liabilities $ 27,028 $ 290,678 $ 29,307 $ 288,928 1 Costs subject to recovery without a rate of return. 2 Amounts eligible for recovery includes an incentive or rate of retur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 xml:space="preserve">The following is a summary of our lines of credit as of March 31, 2025 and December 31, 2024: March 31, 2025 December 31, 2024 (in thousands) Borrowing Limit Amount Outstanding Letters Amount Available Amount Available OTC Credit Agreement $ 170,000 $ — $ — $ 170,000 $ 170,000 OTP Credit Agreement 220,000 58,853 8,772 152,375 141,613 Total $ 390,000 $ 58,853 $ 8,772 $ 322,375 $ 311,613 </t>
        </is>
      </c>
    </row>
    <row r="5">
      <c r="A5" s="4" t="inlineStr">
        <is>
          <t>Schedule of Debt</t>
        </is>
      </c>
      <c r="B5" s="4" t="inlineStr">
        <is>
          <t xml:space="preserve">The following is a summary of outstanding long-term debt by borrower as of March 31, 2025 and December 31, 2024: (in thousands) Borrower Debt Instrument Rate Maturity March 31, December 31, OTC Guaranteed Senior Notes 3.55 % 12/15/26 $ 80,000 $ 80,000 OTP Series 2007C Senior Unsecured Notes 6.37 % 08/02/27 42,000 42,000 OTP Series 2013A Senior Unsecured Notes 4.68 % 02/27/29 60,000 60,000 OTP Series 2019A Senior Unsecured Notes 3.07 % 10/10/29 10,000 10,000 OTP Series 2020A Senior Unsecured Notes 3.22 % 02/25/30 10,000 10,000 OTP Series 2020B Senior Unsecured Notes 3.22 % 08/20/30 40,000 40,000 OTP Series 2021A Senior Unsecured Notes 2.74 % 11/29/31 40,000 40,000 OTP Series 2024A Senior Unsecured Notes 5.48 % 04/01/34 60,000 60,000 OTP Series 2025A Senior Unsecured Notes 5.49 % 03/27/35 50,000 — OTP Series 2007D Senior Unsecured Notes 6.47 % 08/20/37 50,000 50,000 OTP Series 2019B Senior Unsecured Notes 3.52 % 10/10/39 26,000 26,000 OTP Series 2020C Senior Unsecured Notes 3.62 % 02/25/40 10,000 10,000 OTP Series 2013B Senior Unsecured Notes 5.47 % 02/27/44 90,000 90,000 OTP Series 2018A Senior Unsecured Notes 4.07 % 02/07/48 100,000 100,000 OTP Series 2019C Senior Unsecured Notes 3.82 % 10/10/49 64,000 64,000 OTP Series 2020D Senior Unsecured Notes 3.92 % 02/25/50 15,000 15,000 OTP Series 2021B Senior Unsecured Notes 3.69 % 11/29/51 100,000 100,000 OTP Series 2022A Senior Unsecured Notes 3.77 % 05/20/52 90,000 90,000 OTP Series 2024B Senior Unsecured Notes 5.77 % 04/01/54 60,000 60,000 Total 997,000 947,000 Less: Unamortized Long-Term Debt Issuance Costs 3,487 3,266 Total Long-Term Debt, Net of Unamortized Debt Issuance Costs $ 993,513 $ 943,7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 (Income)</t>
        </is>
      </c>
      <c r="B4" s="4" t="inlineStr">
        <is>
          <t>The following tables include the components of net periodic benefit cost (income) related to our defined benefit pension plans and other postretirement benefits for the three months ended March 31, 2025 and 2024: Three Months Ended March 31, Pension Benefits (Pension Plan) Pension Benefits (ESSRP) Postretirement Benefits (in thousands) 2025 2024 2025 2024 2025 2024 Service Cost $ 876 $ 972 $ — $ — $ 123 $ 123 Interest Cost 4,326 4,297 474 474 403 400 Expected Return on Assets (6,191) (6,380) — — — — Amortization of Prior Service Cost — — — — (949) (1,576) Amortization of Net Actuarial Loss 335 40 — — — — Net Periodic Benefit Cost (Income) $ (654) $ (1,071) $ 474 $ 474 $ (423) $ (1,053) The following table includes the impact of regulation on the recognition of periodic benefit cost (income) arising from pension and other postretirement benefits for the three months ended March 31, 2025 and 2024: Three Months Ended March 31, (in thousands) 2025 2024 Net Periodic Benefit Cost (Income) $ (603) $ (1,650) Net Amount Amortized Due to the Effect of Regulation 320 303 Net Periodic Benefit Cost (Income) Recognized $ (283) $ (1,3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t>
        </is>
      </c>
      <c r="B4" s="4" t="inlineStr">
        <is>
          <t>The following presents the changes in accumulated other comprehensive income (loss) for the three months ended March 31, 2025 and 2024: Three Months Ended March 31, 2025 2024 (in thousands) Pension and Other Postretirement Benefits Net Unrealized Gains (Losses) on Available-for-Sale Securities Total Pension and Other Postretirement Benefits Net Unrealized Gains (Losses) on Available-for-Sale Securities Total Balance, Beginning of Period $ 373 $ 159 $ 532 $ 1,375 $ (227) $ 1,148 Other Comprehensive Income (Loss) Before Reclassifications, net of tax — 211 211 — (24) (24) Amounts Reclassified from Accumulated Other Comprehensive Income (Loss) (11) (1) 2 (2) (9) (74) (1) 11 (2) (63) Total Other Comprehensive Income (Loss) (11) 213 202 (74) (13) (87) Balance, End of Period $ 362 $ 372 $ 734 $ 1,301 $ (240) $ 1,061 (1) Included in the computation of net periodic pension and other postretirement benefit costs. See Note 7. (2) Included in other income (expense), net on the accompanying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vested Restricted Stock Shares Activity</t>
        </is>
      </c>
      <c r="B4" s="4" t="inlineStr">
        <is>
          <t xml:space="preserve">The following is a summary of stock award activity for the three months ended March 31, 2025: Shares Weighted-Average Nonvested, January 1, 2025 143,417 $ 68.47 Granted 16,700 79.24 Vested (16,833) 63.40 Forfeited — — Nonvested, March 31, 2025 143,284 $ 70.32 </t>
        </is>
      </c>
    </row>
    <row r="5">
      <c r="A5" s="4" t="inlineStr">
        <is>
          <t>Schedule of Share-Based Payment Award, Employee Stock Purchase Plan, Valuation Assumptions</t>
        </is>
      </c>
      <c r="B5" s="4" t="inlineStr">
        <is>
          <t>The grant-date fair value of stock performance awards granted during the three months ended March 31, 2025 and 2024 was determined using a Monte Carlo fair value simulation model incorporating the following assumptions: 2025 2024 Risk-free interest rate 4.28 % 4.16 % Expected term (in years) 3 3 Expected volatility 30.30 % 35.10 % Dividend yield 2.50 % 2.40 %</t>
        </is>
      </c>
    </row>
    <row r="6">
      <c r="A6" s="4" t="inlineStr">
        <is>
          <t>Schedule of Share-based Compensation Arrangements by Share-based Payment Award</t>
        </is>
      </c>
      <c r="B6" s="4" t="inlineStr">
        <is>
          <t xml:space="preserve">The following is a summary of stock performance award activity for the three months ended March 31, 2025 (share amounts reflect awards at target): Shares Weighted-Average Nonvested, January 1, 2025 144,800 $ 68.85 Granted 57,000 73.90 Vested (49,000) 53.93 Forfeited — — Nonvested, March 31, 2025 152,800 $ 7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includes the computation of the denominator for basic and diluted weighted-average shares outstanding for the three months ended March 31, 2025 and 2024: Three Months Ended March 31, (in thousands) 2025 2024 Weighted-Average Common Shares Outstanding – Basic 41,826 41,724 Effect of Dilutive Securities: Stock Performance Awards 133 196 Restricted Stock Awards 101 111 Employee Stock Purchase Plan 2 2 Dilutive Effect of Potential Common Shares 236 309 Weighted-Average Common Shares Outstanding – Diluted 42,062 42,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and Fair Value of Derivative Instruments</t>
        </is>
      </c>
      <c r="B4" s="4" t="inlineStr">
        <is>
          <t xml:space="preserve">The following presents the notional amounts and fair value of our derivative instruments as of March 31, 2025 and December 31, 2024: (in thousands) March 31, December 31, Megawatt hours of electricity 347 167 Derivative Assets: Other Current Assets $ 1,068 $ — Derivative Liabilities: Other Current Liabilities 633 1,989 Other Noncurrent Liabilities 1,052 — Total Derivative Liabilities $ 1,685 $ 1,9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our assets and liabilities measured at fair value on a recurring basis as of March 31, 2025 and December 31, 2024 classified by the input method used to measure fair value: (in thousands) Level 1 Level 2 Level 3 March 31, 2025 Assets: Investments: Money Market Funds $ 468 $ — $ — Mutual Funds 14,177 — — Corporate Debt Securities — 1,647 — Government Debt Securities — 61,966 — Derivative Instruments — 1,068 — Total Assets 14,645 64,681 — Liabilities: Derivative Instruments — 1,685 — Total Liabilities $ — $ 1,685 $ — December 31, 2024 Assets: Investments: Money Market Funds $ 596 $ — $ — Mutual Funds 10,653 — — Corporate Debt Securities — 1,628 — Government Debt Securities — 61,131 — Total Assets 11,249 62,759 — Liabilities: Derivative Instruments — 1,989 — Total Liabilities $ — $ 1,989 $ — </t>
        </is>
      </c>
    </row>
    <row r="5">
      <c r="A5" s="4" t="inlineStr">
        <is>
          <t>Schedule of Fair Value of Assets and Liabilities</t>
        </is>
      </c>
      <c r="B5" s="4" t="inlineStr">
        <is>
          <t xml:space="preserve">The following reflects the carrying value and estimated fair value of these assets and liabilities as of March 31, 2025 and December 31, 2024: March 31, 2025 December 31, 2024 (in thousands) Carrying Fair Value Carrying Fair Value Assets: Cash and Cash Equivalents $ 284,814 $ 284,814 $ 294,651 $ 294,651 Total 284,814 284,814 294,651 294,651 Liabilities: Short-Term Debt 58,853 58,853 69,615 69,615 Long-Term Debt 993,513 879,759 943,734 806,826 Total $ 1,052,366 $ 938,612 $ 1,013,349 $ 876,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337353</v>
      </c>
      <c r="C4" s="6" t="n">
        <v>347068</v>
      </c>
    </row>
    <row r="5">
      <c r="A5" s="3" t="inlineStr">
        <is>
          <t>Operating Expenses</t>
        </is>
      </c>
      <c r="B5" s="4" t="inlineStr">
        <is>
          <t xml:space="preserve"> </t>
        </is>
      </c>
      <c r="C5" s="4" t="inlineStr">
        <is>
          <t xml:space="preserve"> </t>
        </is>
      </c>
    </row>
    <row r="6">
      <c r="A6" s="4" t="inlineStr">
        <is>
          <t>Electric Production Fuel</t>
        </is>
      </c>
      <c r="B6" s="5" t="n">
        <v>14321</v>
      </c>
      <c r="C6" s="5" t="n">
        <v>17694</v>
      </c>
    </row>
    <row r="7">
      <c r="A7" s="4" t="inlineStr">
        <is>
          <t>Electric Purchased Power</t>
        </is>
      </c>
      <c r="B7" s="5" t="n">
        <v>30870</v>
      </c>
      <c r="C7" s="5" t="n">
        <v>22521</v>
      </c>
    </row>
    <row r="8">
      <c r="A8" s="4" t="inlineStr">
        <is>
          <t>Electric Operating and Maintenance Expenses</t>
        </is>
      </c>
      <c r="B8" s="5" t="n">
        <v>48881</v>
      </c>
      <c r="C8" s="5" t="n">
        <v>47977</v>
      </c>
    </row>
    <row r="9">
      <c r="A9" s="4" t="inlineStr">
        <is>
          <t>Cost of Products Sold (excluding depreciation)</t>
        </is>
      </c>
      <c r="B9" s="5" t="n">
        <v>104387</v>
      </c>
      <c r="C9" s="5" t="n">
        <v>114723</v>
      </c>
    </row>
    <row r="10">
      <c r="A10" s="4" t="inlineStr">
        <is>
          <t>Nonelectric Selling, General, and Administrative Expenses</t>
        </is>
      </c>
      <c r="B10" s="5" t="n">
        <v>21292</v>
      </c>
      <c r="C10" s="5" t="n">
        <v>18914</v>
      </c>
    </row>
    <row r="11">
      <c r="A11" s="4" t="inlineStr">
        <is>
          <t>Depreciation and Amortization</t>
        </is>
      </c>
      <c r="B11" s="5" t="n">
        <v>29375</v>
      </c>
      <c r="C11" s="5" t="n">
        <v>25897</v>
      </c>
    </row>
    <row r="12">
      <c r="A12" s="4" t="inlineStr">
        <is>
          <t>Electric Property Taxes</t>
        </is>
      </c>
      <c r="B12" s="5" t="n">
        <v>4228</v>
      </c>
      <c r="C12" s="5" t="n">
        <v>4367</v>
      </c>
    </row>
    <row r="13">
      <c r="A13" s="4" t="inlineStr">
        <is>
          <t>Total Operating Expenses</t>
        </is>
      </c>
      <c r="B13" s="5" t="n">
        <v>253354</v>
      </c>
      <c r="C13" s="5" t="n">
        <v>252093</v>
      </c>
    </row>
    <row r="14">
      <c r="A14" s="4" t="inlineStr">
        <is>
          <t>Operating Income</t>
        </is>
      </c>
      <c r="B14" s="5" t="n">
        <v>83999</v>
      </c>
      <c r="C14" s="5" t="n">
        <v>94975</v>
      </c>
    </row>
    <row r="15">
      <c r="A15" s="3" t="inlineStr">
        <is>
          <t>Other Income and (Expense)</t>
        </is>
      </c>
      <c r="B15" s="4" t="inlineStr">
        <is>
          <t xml:space="preserve"> </t>
        </is>
      </c>
      <c r="C15" s="4" t="inlineStr">
        <is>
          <t xml:space="preserve"> </t>
        </is>
      </c>
    </row>
    <row r="16">
      <c r="A16" s="4" t="inlineStr">
        <is>
          <t>Interest Expense</t>
        </is>
      </c>
      <c r="B16" s="5" t="n">
        <v>-11553</v>
      </c>
      <c r="C16" s="5" t="n">
        <v>-9850</v>
      </c>
    </row>
    <row r="17">
      <c r="A17" s="4" t="inlineStr">
        <is>
          <t>Nonservice Components of Postretirement Benefits</t>
        </is>
      </c>
      <c r="B17" s="5" t="n">
        <v>1282</v>
      </c>
      <c r="C17" s="5" t="n">
        <v>2442</v>
      </c>
    </row>
    <row r="18">
      <c r="A18" s="4" t="inlineStr">
        <is>
          <t>Other Income (Expense), net</t>
        </is>
      </c>
      <c r="B18" s="5" t="n">
        <v>4456</v>
      </c>
      <c r="C18" s="5" t="n">
        <v>4579</v>
      </c>
    </row>
    <row r="19">
      <c r="A19" s="4" t="inlineStr">
        <is>
          <t>Income Before Income Taxes</t>
        </is>
      </c>
      <c r="B19" s="5" t="n">
        <v>78184</v>
      </c>
      <c r="C19" s="5" t="n">
        <v>92146</v>
      </c>
    </row>
    <row r="20">
      <c r="A20" s="4" t="inlineStr">
        <is>
          <t>Income Tax Expense</t>
        </is>
      </c>
      <c r="B20" s="5" t="n">
        <v>10085</v>
      </c>
      <c r="C20" s="5" t="n">
        <v>17808</v>
      </c>
    </row>
    <row r="21">
      <c r="A21" s="4" t="inlineStr">
        <is>
          <t>Net Income</t>
        </is>
      </c>
      <c r="B21" s="6" t="n">
        <v>68099</v>
      </c>
      <c r="C21" s="6" t="n">
        <v>74338</v>
      </c>
    </row>
    <row r="22">
      <c r="A22" s="3" t="inlineStr">
        <is>
          <t>Weighted-Average Common Shares Outstanding:</t>
        </is>
      </c>
      <c r="B22" s="4" t="inlineStr">
        <is>
          <t xml:space="preserve"> </t>
        </is>
      </c>
      <c r="C22" s="4" t="inlineStr">
        <is>
          <t xml:space="preserve"> </t>
        </is>
      </c>
    </row>
    <row r="23">
      <c r="A23" s="4" t="inlineStr">
        <is>
          <t>Basic (in shares)</t>
        </is>
      </c>
      <c r="B23" s="5" t="n">
        <v>41826</v>
      </c>
      <c r="C23" s="5" t="n">
        <v>41724</v>
      </c>
    </row>
    <row r="24">
      <c r="A24" s="4" t="inlineStr">
        <is>
          <t>Diluted (in shares)</t>
        </is>
      </c>
      <c r="B24" s="5" t="n">
        <v>42062</v>
      </c>
      <c r="C24" s="5" t="n">
        <v>42033</v>
      </c>
    </row>
    <row r="25">
      <c r="A25" s="3" t="inlineStr">
        <is>
          <t>Earnings Per Share:</t>
        </is>
      </c>
      <c r="B25" s="4" t="inlineStr">
        <is>
          <t xml:space="preserve"> </t>
        </is>
      </c>
      <c r="C25" s="4" t="inlineStr">
        <is>
          <t xml:space="preserve"> </t>
        </is>
      </c>
    </row>
    <row r="26">
      <c r="A26" s="4" t="inlineStr">
        <is>
          <t>Basic (in dollars per share)</t>
        </is>
      </c>
      <c r="B26" s="7" t="n">
        <v>1.63</v>
      </c>
      <c r="C26" s="7" t="n">
        <v>1.78</v>
      </c>
    </row>
    <row r="27">
      <c r="A27" s="4" t="inlineStr">
        <is>
          <t>Diluted (in dollars per share)</t>
        </is>
      </c>
      <c r="B27" s="7" t="n">
        <v>1.62</v>
      </c>
      <c r="C27" s="7" t="n">
        <v>1.77</v>
      </c>
    </row>
    <row r="28">
      <c r="A28" s="4" t="inlineStr">
        <is>
          <t>Electric</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6" t="n">
        <v>149720</v>
      </c>
      <c r="C30" s="6" t="n">
        <v>141488</v>
      </c>
    </row>
    <row r="31">
      <c r="A31" s="4" t="inlineStr">
        <is>
          <t>Product Sale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6" t="n">
        <v>187633</v>
      </c>
      <c r="C33" s="6" t="n">
        <v>2055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Profit or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t>
        </is>
      </c>
      <c r="B4" s="6" t="n">
        <v>337353</v>
      </c>
      <c r="C4" s="6" t="n">
        <v>347068</v>
      </c>
    </row>
    <row r="5">
      <c r="A5" s="4" t="inlineStr">
        <is>
          <t>Operating and Maintenance Expenses</t>
        </is>
      </c>
      <c r="B5" s="5" t="n">
        <v>48881</v>
      </c>
      <c r="C5" s="5" t="n">
        <v>47977</v>
      </c>
    </row>
    <row r="6">
      <c r="A6" s="4" t="inlineStr">
        <is>
          <t>Depreciation and Amortization</t>
        </is>
      </c>
      <c r="B6" s="5" t="n">
        <v>29375</v>
      </c>
      <c r="C6" s="5" t="n">
        <v>25897</v>
      </c>
    </row>
    <row r="7">
      <c r="A7" s="4" t="inlineStr">
        <is>
          <t>Property Taxes</t>
        </is>
      </c>
      <c r="B7" s="5" t="n">
        <v>4228</v>
      </c>
      <c r="C7" s="5" t="n">
        <v>4367</v>
      </c>
    </row>
    <row r="8">
      <c r="A8" s="4" t="inlineStr">
        <is>
          <t>Interest Expense</t>
        </is>
      </c>
      <c r="B8" s="5" t="n">
        <v>11553</v>
      </c>
      <c r="C8" s="5" t="n">
        <v>9850</v>
      </c>
    </row>
    <row r="9">
      <c r="A9" s="4" t="inlineStr">
        <is>
          <t>Selling, General, and Administrative Expenses</t>
        </is>
      </c>
      <c r="B9" s="5" t="n">
        <v>21292</v>
      </c>
      <c r="C9" s="5" t="n">
        <v>18914</v>
      </c>
    </row>
    <row r="10">
      <c r="A10" s="4" t="inlineStr">
        <is>
          <t>Income Tax (Benefit) Expense</t>
        </is>
      </c>
      <c r="B10" s="5" t="n">
        <v>10085</v>
      </c>
      <c r="C10" s="5" t="n">
        <v>17808</v>
      </c>
    </row>
    <row r="11">
      <c r="A11" s="4" t="inlineStr">
        <is>
          <t>Net Income</t>
        </is>
      </c>
      <c r="B11" s="5" t="n">
        <v>68099</v>
      </c>
      <c r="C11" s="5" t="n">
        <v>74338</v>
      </c>
    </row>
    <row r="12">
      <c r="A12" s="4" t="inlineStr">
        <is>
          <t>Electric</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Revenue</t>
        </is>
      </c>
      <c r="B14" s="5" t="n">
        <v>149720</v>
      </c>
      <c r="C14" s="5" t="n">
        <v>141488</v>
      </c>
    </row>
    <row r="15">
      <c r="A15" s="4" t="inlineStr">
        <is>
          <t>Manufacturing</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Revenue</t>
        </is>
      </c>
      <c r="B17" s="5" t="n">
        <v>81685</v>
      </c>
      <c r="C17" s="5" t="n">
        <v>99380</v>
      </c>
    </row>
    <row r="18">
      <c r="A18" s="4" t="inlineStr">
        <is>
          <t>Plastic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Revenue</t>
        </is>
      </c>
      <c r="B20" s="5" t="n">
        <v>105948</v>
      </c>
      <c r="C20" s="5" t="n">
        <v>106200</v>
      </c>
    </row>
    <row r="21">
      <c r="A21" s="4" t="inlineStr">
        <is>
          <t>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Interest Expense</t>
        </is>
      </c>
      <c r="B23" s="5" t="n">
        <v>11426</v>
      </c>
      <c r="C23" s="5" t="n">
        <v>9672</v>
      </c>
    </row>
    <row r="24">
      <c r="A24" s="4" t="inlineStr">
        <is>
          <t>Income Tax (Benefit) Expense</t>
        </is>
      </c>
      <c r="B24" s="5" t="n">
        <v>11557</v>
      </c>
      <c r="C24" s="5" t="n">
        <v>19202</v>
      </c>
    </row>
    <row r="25">
      <c r="A25" s="4" t="inlineStr">
        <is>
          <t>Net Income</t>
        </is>
      </c>
      <c r="B25" s="5" t="n">
        <v>69679</v>
      </c>
      <c r="C25" s="5" t="n">
        <v>74471</v>
      </c>
    </row>
    <row r="26">
      <c r="A26" s="4" t="inlineStr">
        <is>
          <t>Operating Segments | Electric</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Revenue</t>
        </is>
      </c>
      <c r="B28" s="5" t="n">
        <v>149720</v>
      </c>
      <c r="C28" s="5" t="n">
        <v>141488</v>
      </c>
    </row>
    <row r="29">
      <c r="A29" s="4" t="inlineStr">
        <is>
          <t>Production Fuel and Purchased Power</t>
        </is>
      </c>
      <c r="B29" s="5" t="n">
        <v>45191</v>
      </c>
      <c r="C29" s="5" t="n">
        <v>40215</v>
      </c>
    </row>
    <row r="30">
      <c r="A30" s="4" t="inlineStr">
        <is>
          <t>Operating and Maintenance Expenses</t>
        </is>
      </c>
      <c r="B30" s="5" t="n">
        <v>48881</v>
      </c>
      <c r="C30" s="5" t="n">
        <v>47977</v>
      </c>
    </row>
    <row r="31">
      <c r="A31" s="4" t="inlineStr">
        <is>
          <t>Depreciation and Amortization</t>
        </is>
      </c>
      <c r="B31" s="5" t="n">
        <v>22377</v>
      </c>
      <c r="C31" s="5" t="n">
        <v>19887</v>
      </c>
    </row>
    <row r="32">
      <c r="A32" s="4" t="inlineStr">
        <is>
          <t>Property Taxes</t>
        </is>
      </c>
      <c r="B32" s="5" t="n">
        <v>4228</v>
      </c>
      <c r="C32" s="5" t="n">
        <v>4367</v>
      </c>
    </row>
    <row r="33">
      <c r="A33" s="4" t="inlineStr">
        <is>
          <t>Interest Expense</t>
        </is>
      </c>
      <c r="B33" s="5" t="n">
        <v>10657</v>
      </c>
      <c r="C33" s="5" t="n">
        <v>8954</v>
      </c>
    </row>
    <row r="34">
      <c r="A34" s="4" t="inlineStr">
        <is>
          <t>Income Tax (Benefit) Expense</t>
        </is>
      </c>
      <c r="B34" s="5" t="n">
        <v>-4008</v>
      </c>
      <c r="C34" s="5" t="n">
        <v>1175</v>
      </c>
    </row>
    <row r="35">
      <c r="A35" s="4" t="inlineStr">
        <is>
          <t>Other Segment Items</t>
        </is>
      </c>
      <c r="B35" s="5" t="n">
        <v>-2314</v>
      </c>
      <c r="C35" s="5" t="n">
        <v>-3557</v>
      </c>
    </row>
    <row r="36">
      <c r="A36" s="4" t="inlineStr">
        <is>
          <t>Net Income</t>
        </is>
      </c>
      <c r="B36" s="5" t="n">
        <v>24708</v>
      </c>
      <c r="C36" s="5" t="n">
        <v>22470</v>
      </c>
    </row>
    <row r="37">
      <c r="A37" s="4" t="inlineStr">
        <is>
          <t>Operating Segments | Manufacturing</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Operating Revenue</t>
        </is>
      </c>
      <c r="B39" s="5" t="n">
        <v>81685</v>
      </c>
      <c r="C39" s="5" t="n">
        <v>99380</v>
      </c>
    </row>
    <row r="40">
      <c r="A40" s="4" t="inlineStr">
        <is>
          <t>Depreciation and Amortization</t>
        </is>
      </c>
      <c r="B40" s="5" t="n">
        <v>5424</v>
      </c>
      <c r="C40" s="5" t="n">
        <v>4912</v>
      </c>
    </row>
    <row r="41">
      <c r="A41" s="4" t="inlineStr">
        <is>
          <t>Interest Expense</t>
        </is>
      </c>
      <c r="B41" s="5" t="n">
        <v>623</v>
      </c>
      <c r="C41" s="5" t="n">
        <v>571</v>
      </c>
    </row>
    <row r="42">
      <c r="A42" s="4" t="inlineStr">
        <is>
          <t>Cost of Goods Sold</t>
        </is>
      </c>
      <c r="B42" s="5" t="n">
        <v>68516</v>
      </c>
      <c r="C42" s="5" t="n">
        <v>80615</v>
      </c>
    </row>
    <row r="43">
      <c r="A43" s="4" t="inlineStr">
        <is>
          <t>Selling, General, and Administrative Expenses</t>
        </is>
      </c>
      <c r="B43" s="5" t="n">
        <v>10743</v>
      </c>
      <c r="C43" s="5" t="n">
        <v>11352</v>
      </c>
    </row>
    <row r="44">
      <c r="A44" s="4" t="inlineStr">
        <is>
          <t>Income Tax (Benefit) Expense</t>
        </is>
      </c>
      <c r="B44" s="5" t="n">
        <v>272</v>
      </c>
      <c r="C44" s="5" t="n">
        <v>1582</v>
      </c>
    </row>
    <row r="45">
      <c r="A45" s="4" t="inlineStr">
        <is>
          <t>Other Segment Items</t>
        </is>
      </c>
      <c r="B45" s="5" t="n">
        <v>-1</v>
      </c>
      <c r="C45" s="5" t="n">
        <v>-1</v>
      </c>
    </row>
    <row r="46">
      <c r="A46" s="4" t="inlineStr">
        <is>
          <t>Net Income</t>
        </is>
      </c>
      <c r="B46" s="5" t="n">
        <v>1532</v>
      </c>
      <c r="C46" s="5" t="n">
        <v>5261</v>
      </c>
    </row>
    <row r="47">
      <c r="A47" s="4" t="inlineStr">
        <is>
          <t>Operating Segments | Plastic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Operating Revenue</t>
        </is>
      </c>
      <c r="B49" s="5" t="n">
        <v>105948</v>
      </c>
      <c r="C49" s="5" t="n">
        <v>106200</v>
      </c>
    </row>
    <row r="50">
      <c r="A50" s="4" t="inlineStr">
        <is>
          <t>Depreciation and Amortization</t>
        </is>
      </c>
      <c r="B50" s="5" t="n">
        <v>1546</v>
      </c>
      <c r="C50" s="5" t="n">
        <v>1075</v>
      </c>
    </row>
    <row r="51">
      <c r="A51" s="4" t="inlineStr">
        <is>
          <t>Interest Expense</t>
        </is>
      </c>
      <c r="B51" s="5" t="n">
        <v>146</v>
      </c>
      <c r="C51" s="5" t="n">
        <v>147</v>
      </c>
    </row>
    <row r="52">
      <c r="A52" s="4" t="inlineStr">
        <is>
          <t>Cost of Goods Sold</t>
        </is>
      </c>
      <c r="B52" s="5" t="n">
        <v>40087</v>
      </c>
      <c r="C52" s="5" t="n">
        <v>37810</v>
      </c>
    </row>
    <row r="53">
      <c r="A53" s="4" t="inlineStr">
        <is>
          <t>Selling, General, and Administrative Expenses</t>
        </is>
      </c>
      <c r="B53" s="5" t="n">
        <v>6985</v>
      </c>
      <c r="C53" s="5" t="n">
        <v>5085</v>
      </c>
    </row>
    <row r="54">
      <c r="A54" s="4" t="inlineStr">
        <is>
          <t>Income Tax (Benefit) Expense</t>
        </is>
      </c>
      <c r="B54" s="5" t="n">
        <v>15293</v>
      </c>
      <c r="C54" s="5" t="n">
        <v>16445</v>
      </c>
    </row>
    <row r="55">
      <c r="A55" s="4" t="inlineStr">
        <is>
          <t>Other Segment Items</t>
        </is>
      </c>
      <c r="B55" s="5" t="n">
        <v>-2</v>
      </c>
      <c r="C55" s="5" t="n">
        <v>-27</v>
      </c>
    </row>
    <row r="56">
      <c r="A56" s="4" t="inlineStr">
        <is>
          <t>Net Income</t>
        </is>
      </c>
      <c r="B56" s="6" t="n">
        <v>43439</v>
      </c>
      <c r="C56" s="6" t="n">
        <v>4674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Capital Expenditures and Identifiable Asse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6" t="n">
        <v>58012</v>
      </c>
      <c r="C4" s="6" t="n">
        <v>74044</v>
      </c>
      <c r="D4" s="4" t="inlineStr">
        <is>
          <t xml:space="preserve"> </t>
        </is>
      </c>
    </row>
    <row r="5">
      <c r="A5" s="4" t="inlineStr">
        <is>
          <t>Identifiable Assets</t>
        </is>
      </c>
      <c r="B5" s="5" t="n">
        <v>3696794</v>
      </c>
      <c r="C5" s="4" t="inlineStr">
        <is>
          <t xml:space="preserve"> </t>
        </is>
      </c>
      <c r="D5" s="6" t="n">
        <v>3652082</v>
      </c>
    </row>
    <row r="6">
      <c r="A6" s="4" t="inlineStr">
        <is>
          <t>Operating Segments | Electri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5" t="n">
        <v>52127</v>
      </c>
      <c r="C8" s="5" t="n">
        <v>61866</v>
      </c>
      <c r="D8" s="4" t="inlineStr">
        <is>
          <t xml:space="preserve"> </t>
        </is>
      </c>
    </row>
    <row r="9">
      <c r="A9" s="4" t="inlineStr">
        <is>
          <t>Identifiable Assets</t>
        </is>
      </c>
      <c r="B9" s="5" t="n">
        <v>2814226</v>
      </c>
      <c r="C9" s="4" t="inlineStr">
        <is>
          <t xml:space="preserve"> </t>
        </is>
      </c>
      <c r="D9" s="5" t="n">
        <v>2785522</v>
      </c>
    </row>
    <row r="10">
      <c r="A10" s="4" t="inlineStr">
        <is>
          <t>Operating Segments | Manufactur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5" t="n">
        <v>2289</v>
      </c>
      <c r="C12" s="5" t="n">
        <v>5495</v>
      </c>
      <c r="D12" s="4" t="inlineStr">
        <is>
          <t xml:space="preserve"> </t>
        </is>
      </c>
    </row>
    <row r="13">
      <c r="A13" s="4" t="inlineStr">
        <is>
          <t>Identifiable Assets</t>
        </is>
      </c>
      <c r="B13" s="5" t="n">
        <v>256143</v>
      </c>
      <c r="C13" s="4" t="inlineStr">
        <is>
          <t xml:space="preserve"> </t>
        </is>
      </c>
      <c r="D13" s="5" t="n">
        <v>254445</v>
      </c>
    </row>
    <row r="14">
      <c r="A14" s="4" t="inlineStr">
        <is>
          <t>Operating Segments | Plastic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3584</v>
      </c>
      <c r="C16" s="5" t="n">
        <v>6673</v>
      </c>
      <c r="D16" s="4" t="inlineStr">
        <is>
          <t xml:space="preserve"> </t>
        </is>
      </c>
    </row>
    <row r="17">
      <c r="A17" s="4" t="inlineStr">
        <is>
          <t>Identifiable Assets</t>
        </is>
      </c>
      <c r="B17" s="5" t="n">
        <v>209737</v>
      </c>
      <c r="C17" s="4" t="inlineStr">
        <is>
          <t xml:space="preserve"> </t>
        </is>
      </c>
      <c r="D17" s="5" t="n">
        <v>186043</v>
      </c>
    </row>
    <row r="18">
      <c r="A18" s="4" t="inlineStr">
        <is>
          <t>Corporat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5" t="n">
        <v>12</v>
      </c>
      <c r="C20" s="6" t="n">
        <v>10</v>
      </c>
      <c r="D20" s="4" t="inlineStr">
        <is>
          <t xml:space="preserve"> </t>
        </is>
      </c>
    </row>
    <row r="21">
      <c r="A21" s="4" t="inlineStr">
        <is>
          <t>Identifiable Assets</t>
        </is>
      </c>
      <c r="B21" s="6" t="n">
        <v>416688</v>
      </c>
      <c r="C21" s="4" t="inlineStr">
        <is>
          <t xml:space="preserve"> </t>
        </is>
      </c>
      <c r="D21" s="6" t="n">
        <v>42607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to Consolidated Amou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29375</v>
      </c>
      <c r="C4" s="6" t="n">
        <v>25897</v>
      </c>
    </row>
    <row r="5">
      <c r="A5" s="4" t="inlineStr">
        <is>
          <t>Interest Expense</t>
        </is>
      </c>
      <c r="B5" s="5" t="n">
        <v>11553</v>
      </c>
      <c r="C5" s="5" t="n">
        <v>9850</v>
      </c>
    </row>
    <row r="6">
      <c r="A6" s="4" t="inlineStr">
        <is>
          <t>Income Tax Expense (Benefit)</t>
        </is>
      </c>
      <c r="B6" s="5" t="n">
        <v>10085</v>
      </c>
      <c r="C6" s="5" t="n">
        <v>17808</v>
      </c>
    </row>
    <row r="7">
      <c r="A7" s="4" t="inlineStr">
        <is>
          <t>Net Income (Loss)</t>
        </is>
      </c>
      <c r="B7" s="5" t="n">
        <v>68099</v>
      </c>
      <c r="C7" s="5" t="n">
        <v>74338</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erest Expense</t>
        </is>
      </c>
      <c r="B10" s="5" t="n">
        <v>11426</v>
      </c>
      <c r="C10" s="5" t="n">
        <v>9672</v>
      </c>
    </row>
    <row r="11">
      <c r="A11" s="4" t="inlineStr">
        <is>
          <t>Income Tax Expense (Benefit)</t>
        </is>
      </c>
      <c r="B11" s="5" t="n">
        <v>11557</v>
      </c>
      <c r="C11" s="5" t="n">
        <v>19202</v>
      </c>
    </row>
    <row r="12">
      <c r="A12" s="4" t="inlineStr">
        <is>
          <t>Net Income (Loss)</t>
        </is>
      </c>
      <c r="B12" s="5" t="n">
        <v>69679</v>
      </c>
      <c r="C12" s="5" t="n">
        <v>74471</v>
      </c>
    </row>
    <row r="13">
      <c r="A13" s="4" t="inlineStr">
        <is>
          <t>Operating Segments | Electr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epreciation and Amortization</t>
        </is>
      </c>
      <c r="B15" s="5" t="n">
        <v>22377</v>
      </c>
      <c r="C15" s="5" t="n">
        <v>19887</v>
      </c>
    </row>
    <row r="16">
      <c r="A16" s="4" t="inlineStr">
        <is>
          <t>Interest Expense</t>
        </is>
      </c>
      <c r="B16" s="5" t="n">
        <v>10657</v>
      </c>
      <c r="C16" s="5" t="n">
        <v>8954</v>
      </c>
    </row>
    <row r="17">
      <c r="A17" s="4" t="inlineStr">
        <is>
          <t>Income Tax Expense (Benefit)</t>
        </is>
      </c>
      <c r="B17" s="5" t="n">
        <v>-4008</v>
      </c>
      <c r="C17" s="5" t="n">
        <v>1175</v>
      </c>
    </row>
    <row r="18">
      <c r="A18" s="4" t="inlineStr">
        <is>
          <t>Net Income (Loss)</t>
        </is>
      </c>
      <c r="B18" s="5" t="n">
        <v>24708</v>
      </c>
      <c r="C18" s="5" t="n">
        <v>22470</v>
      </c>
    </row>
    <row r="19">
      <c r="A19" s="4" t="inlineStr">
        <is>
          <t>Operating Segments | Manufacturing</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Depreciation and Amortization</t>
        </is>
      </c>
      <c r="B21" s="5" t="n">
        <v>5424</v>
      </c>
      <c r="C21" s="5" t="n">
        <v>4912</v>
      </c>
    </row>
    <row r="22">
      <c r="A22" s="4" t="inlineStr">
        <is>
          <t>Interest Expense</t>
        </is>
      </c>
      <c r="B22" s="5" t="n">
        <v>623</v>
      </c>
      <c r="C22" s="5" t="n">
        <v>571</v>
      </c>
    </row>
    <row r="23">
      <c r="A23" s="4" t="inlineStr">
        <is>
          <t>Income Tax Expense (Benefit)</t>
        </is>
      </c>
      <c r="B23" s="5" t="n">
        <v>272</v>
      </c>
      <c r="C23" s="5" t="n">
        <v>1582</v>
      </c>
    </row>
    <row r="24">
      <c r="A24" s="4" t="inlineStr">
        <is>
          <t>Net Income (Loss)</t>
        </is>
      </c>
      <c r="B24" s="5" t="n">
        <v>1532</v>
      </c>
      <c r="C24" s="5" t="n">
        <v>5261</v>
      </c>
    </row>
    <row r="25">
      <c r="A25" s="4" t="inlineStr">
        <is>
          <t>Operating Segments | Plastic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Depreciation and Amortization</t>
        </is>
      </c>
      <c r="B27" s="5" t="n">
        <v>1546</v>
      </c>
      <c r="C27" s="5" t="n">
        <v>1075</v>
      </c>
    </row>
    <row r="28">
      <c r="A28" s="4" t="inlineStr">
        <is>
          <t>Interest Expense</t>
        </is>
      </c>
      <c r="B28" s="5" t="n">
        <v>146</v>
      </c>
      <c r="C28" s="5" t="n">
        <v>147</v>
      </c>
    </row>
    <row r="29">
      <c r="A29" s="4" t="inlineStr">
        <is>
          <t>Income Tax Expense (Benefit)</t>
        </is>
      </c>
      <c r="B29" s="5" t="n">
        <v>15293</v>
      </c>
      <c r="C29" s="5" t="n">
        <v>16445</v>
      </c>
    </row>
    <row r="30">
      <c r="A30" s="4" t="inlineStr">
        <is>
          <t>Net Income (Loss)</t>
        </is>
      </c>
      <c r="B30" s="5" t="n">
        <v>43439</v>
      </c>
      <c r="C30" s="5" t="n">
        <v>46740</v>
      </c>
    </row>
    <row r="31">
      <c r="A31" s="4" t="inlineStr">
        <is>
          <t>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Depreciation and Amortization</t>
        </is>
      </c>
      <c r="B33" s="5" t="n">
        <v>28</v>
      </c>
      <c r="C33" s="5" t="n">
        <v>23</v>
      </c>
    </row>
    <row r="34">
      <c r="A34" s="4" t="inlineStr">
        <is>
          <t>Interest Expense</t>
        </is>
      </c>
      <c r="B34" s="5" t="n">
        <v>127</v>
      </c>
      <c r="C34" s="5" t="n">
        <v>178</v>
      </c>
    </row>
    <row r="35">
      <c r="A35" s="4" t="inlineStr">
        <is>
          <t>Income Tax Expense (Benefit)</t>
        </is>
      </c>
      <c r="B35" s="5" t="n">
        <v>-1472</v>
      </c>
      <c r="C35" s="5" t="n">
        <v>-1394</v>
      </c>
    </row>
    <row r="36">
      <c r="A36" s="4" t="inlineStr">
        <is>
          <t>Net Income (Loss)</t>
        </is>
      </c>
      <c r="B36" s="6" t="n">
        <v>-1580</v>
      </c>
      <c r="C36" s="6" t="n">
        <v>-13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s</t>
        </is>
      </c>
      <c r="B4" s="6" t="n">
        <v>337353</v>
      </c>
      <c r="C4" s="6" t="n">
        <v>347068</v>
      </c>
    </row>
    <row r="5">
      <c r="A5" s="4" t="inlineStr">
        <is>
          <t>Total Operating Revenues from Contracts with Customers</t>
        </is>
      </c>
      <c r="B5" s="5" t="n">
        <v>337335</v>
      </c>
      <c r="C5" s="5" t="n">
        <v>347241</v>
      </c>
    </row>
    <row r="6">
      <c r="A6" s="4" t="inlineStr">
        <is>
          <t>Electric</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Operating Revenues</t>
        </is>
      </c>
      <c r="B8" s="5" t="n">
        <v>149720</v>
      </c>
      <c r="C8" s="5" t="n">
        <v>141488</v>
      </c>
    </row>
    <row r="9">
      <c r="A9" s="4" t="inlineStr">
        <is>
          <t>Electric Segment - ARP Revenues</t>
        </is>
      </c>
      <c r="B9" s="5" t="n">
        <v>18</v>
      </c>
      <c r="C9" s="5" t="n">
        <v>-173</v>
      </c>
    </row>
    <row r="10">
      <c r="A10" s="4" t="inlineStr">
        <is>
          <t>Manufactur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Operating Revenues</t>
        </is>
      </c>
      <c r="B12" s="5" t="n">
        <v>81685</v>
      </c>
      <c r="C12" s="5" t="n">
        <v>99380</v>
      </c>
    </row>
    <row r="13">
      <c r="A13" s="4" t="inlineStr">
        <is>
          <t>Plastic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Operating Revenues</t>
        </is>
      </c>
      <c r="B15" s="5" t="n">
        <v>105948</v>
      </c>
      <c r="C15" s="5" t="n">
        <v>106200</v>
      </c>
    </row>
    <row r="16">
      <c r="A16" s="4" t="inlineStr">
        <is>
          <t>Total Retail | Electric</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Operating Revenues</t>
        </is>
      </c>
      <c r="B18" s="5" t="n">
        <v>133373</v>
      </c>
      <c r="C18" s="5" t="n">
        <v>124489</v>
      </c>
    </row>
    <row r="19">
      <c r="A19" s="4" t="inlineStr">
        <is>
          <t>Retail: Residential | Electric</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Operating Revenues</t>
        </is>
      </c>
      <c r="B21" s="5" t="n">
        <v>43257</v>
      </c>
      <c r="C21" s="5" t="n">
        <v>39457</v>
      </c>
    </row>
    <row r="22">
      <c r="A22" s="4" t="inlineStr">
        <is>
          <t>Retail: Commercial and Industrial | Electric</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Operating Revenues</t>
        </is>
      </c>
      <c r="B24" s="5" t="n">
        <v>87889</v>
      </c>
      <c r="C24" s="5" t="n">
        <v>83028</v>
      </c>
    </row>
    <row r="25">
      <c r="A25" s="4" t="inlineStr">
        <is>
          <t>Retail: Other | Electric</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Operating Revenues</t>
        </is>
      </c>
      <c r="B27" s="5" t="n">
        <v>2227</v>
      </c>
      <c r="C27" s="5" t="n">
        <v>2004</v>
      </c>
    </row>
    <row r="28">
      <c r="A28" s="4" t="inlineStr">
        <is>
          <t>Transmission | Electric</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Operating Revenues</t>
        </is>
      </c>
      <c r="B30" s="5" t="n">
        <v>12130</v>
      </c>
      <c r="C30" s="5" t="n">
        <v>12214</v>
      </c>
    </row>
    <row r="31">
      <c r="A31" s="4" t="inlineStr">
        <is>
          <t>Wholesale | Electric</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Operating Revenues</t>
        </is>
      </c>
      <c r="B33" s="5" t="n">
        <v>2778</v>
      </c>
      <c r="C33" s="5" t="n">
        <v>3465</v>
      </c>
    </row>
    <row r="34">
      <c r="A34" s="4" t="inlineStr">
        <is>
          <t>Other | Electric</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Operating Revenues</t>
        </is>
      </c>
      <c r="B36" s="5" t="n">
        <v>1439</v>
      </c>
      <c r="C36" s="5" t="n">
        <v>1320</v>
      </c>
    </row>
    <row r="37">
      <c r="A37" s="4" t="inlineStr">
        <is>
          <t>Metal Parts and Tooling | Manufacturing</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Operating Revenues</t>
        </is>
      </c>
      <c r="B39" s="5" t="n">
        <v>70870</v>
      </c>
      <c r="C39" s="5" t="n">
        <v>87915</v>
      </c>
    </row>
    <row r="40">
      <c r="A40" s="4" t="inlineStr">
        <is>
          <t>Plastic Products and Tooling | Manufacturing</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Operating Revenues</t>
        </is>
      </c>
      <c r="B42" s="5" t="n">
        <v>8959</v>
      </c>
      <c r="C42" s="5" t="n">
        <v>8986</v>
      </c>
    </row>
    <row r="43">
      <c r="A43" s="4" t="inlineStr">
        <is>
          <t>Scrap Metal | Manufacturing</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Operating Revenues</t>
        </is>
      </c>
      <c r="B45" s="6" t="n">
        <v>1856</v>
      </c>
      <c r="C45" s="6" t="n">
        <v>247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lect Balance Sheet Information - Schedule of Receivables (Details) - USD ($) $ in Thousands</t>
        </is>
      </c>
      <c r="B1" s="2" t="inlineStr">
        <is>
          <t>Mar. 31, 2025</t>
        </is>
      </c>
      <c r="C1" s="2" t="inlineStr">
        <is>
          <t>Dec. 31, 2024</t>
        </is>
      </c>
      <c r="D1" s="2" t="inlineStr">
        <is>
          <t>Mar. 31, 2024</t>
        </is>
      </c>
      <c r="E1" s="2" t="inlineStr">
        <is>
          <t>Dec. 31, 2023</t>
        </is>
      </c>
    </row>
    <row r="2">
      <c r="A2" s="3" t="inlineStr">
        <is>
          <t>Receivables</t>
        </is>
      </c>
      <c r="B2" s="4" t="inlineStr">
        <is>
          <t xml:space="preserve"> </t>
        </is>
      </c>
      <c r="C2" s="4" t="inlineStr">
        <is>
          <t xml:space="preserve"> </t>
        </is>
      </c>
      <c r="D2" s="4" t="inlineStr">
        <is>
          <t xml:space="preserve"> </t>
        </is>
      </c>
      <c r="E2" s="4" t="inlineStr">
        <is>
          <t xml:space="preserve"> </t>
        </is>
      </c>
    </row>
    <row r="3">
      <c r="A3" s="4" t="inlineStr">
        <is>
          <t>Trade</t>
        </is>
      </c>
      <c r="B3" s="6" t="n">
        <v>152719</v>
      </c>
      <c r="C3" s="6" t="n">
        <v>112169</v>
      </c>
      <c r="D3" s="4" t="inlineStr">
        <is>
          <t xml:space="preserve"> </t>
        </is>
      </c>
      <c r="E3" s="4" t="inlineStr">
        <is>
          <t xml:space="preserve"> </t>
        </is>
      </c>
    </row>
    <row r="4">
      <c r="A4" s="4" t="inlineStr">
        <is>
          <t>Other</t>
        </is>
      </c>
      <c r="B4" s="5" t="n">
        <v>11553</v>
      </c>
      <c r="C4" s="5" t="n">
        <v>13799</v>
      </c>
      <c r="D4" s="4" t="inlineStr">
        <is>
          <t xml:space="preserve"> </t>
        </is>
      </c>
      <c r="E4" s="4" t="inlineStr">
        <is>
          <t xml:space="preserve"> </t>
        </is>
      </c>
    </row>
    <row r="5">
      <c r="A5" s="4" t="inlineStr">
        <is>
          <t>Unbilled Receivables</t>
        </is>
      </c>
      <c r="B5" s="5" t="n">
        <v>21970</v>
      </c>
      <c r="C5" s="5" t="n">
        <v>21916</v>
      </c>
      <c r="D5" s="4" t="inlineStr">
        <is>
          <t xml:space="preserve"> </t>
        </is>
      </c>
      <c r="E5" s="4" t="inlineStr">
        <is>
          <t xml:space="preserve"> </t>
        </is>
      </c>
    </row>
    <row r="6">
      <c r="A6" s="4" t="inlineStr">
        <is>
          <t>Total Receivables</t>
        </is>
      </c>
      <c r="B6" s="5" t="n">
        <v>186242</v>
      </c>
      <c r="C6" s="5" t="n">
        <v>147884</v>
      </c>
      <c r="D6" s="4" t="inlineStr">
        <is>
          <t xml:space="preserve"> </t>
        </is>
      </c>
      <c r="E6" s="4" t="inlineStr">
        <is>
          <t xml:space="preserve"> </t>
        </is>
      </c>
    </row>
    <row r="7">
      <c r="A7" s="4" t="inlineStr">
        <is>
          <t>Less: Allowance for Credit Losses</t>
        </is>
      </c>
      <c r="B7" s="5" t="n">
        <v>2191</v>
      </c>
      <c r="C7" s="5" t="n">
        <v>1920</v>
      </c>
      <c r="D7" s="6" t="n">
        <v>2018</v>
      </c>
      <c r="E7" s="6" t="n">
        <v>2522</v>
      </c>
    </row>
    <row r="8">
      <c r="A8" s="4" t="inlineStr">
        <is>
          <t>Receivables, net of allowance for credit losses</t>
        </is>
      </c>
      <c r="B8" s="6" t="n">
        <v>184051</v>
      </c>
      <c r="C8" s="6" t="n">
        <v>145964</v>
      </c>
      <c r="D8" s="4" t="inlineStr">
        <is>
          <t xml:space="preserve"> </t>
        </is>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Information - Schedule of Activity in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 January 1</t>
        </is>
      </c>
      <c r="B4" s="6" t="n">
        <v>1920</v>
      </c>
      <c r="C4" s="6" t="n">
        <v>2522</v>
      </c>
    </row>
    <row r="5">
      <c r="A5" s="4" t="inlineStr">
        <is>
          <t>Additions Charged to Expense</t>
        </is>
      </c>
      <c r="B5" s="5" t="n">
        <v>475</v>
      </c>
      <c r="C5" s="5" t="n">
        <v>272</v>
      </c>
    </row>
    <row r="6">
      <c r="A6" s="4" t="inlineStr">
        <is>
          <t>Reductions for Amounts Written Off, Net of Recoveries</t>
        </is>
      </c>
      <c r="B6" s="5" t="n">
        <v>-204</v>
      </c>
      <c r="C6" s="5" t="n">
        <v>-776</v>
      </c>
    </row>
    <row r="7">
      <c r="A7" s="4" t="inlineStr">
        <is>
          <t>Ending Balance, March 31</t>
        </is>
      </c>
      <c r="B7" s="6" t="n">
        <v>2191</v>
      </c>
      <c r="C7" s="6" t="n">
        <v>201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ntor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 Fuel and Supplies</t>
        </is>
      </c>
      <c r="B3" s="6" t="n">
        <v>39541</v>
      </c>
      <c r="C3" s="6" t="n">
        <v>43345</v>
      </c>
    </row>
    <row r="4">
      <c r="A4" s="4" t="inlineStr">
        <is>
          <t>Work in Process</t>
        </is>
      </c>
      <c r="B4" s="5" t="n">
        <v>22266</v>
      </c>
      <c r="C4" s="5" t="n">
        <v>22637</v>
      </c>
    </row>
    <row r="5">
      <c r="A5" s="4" t="inlineStr">
        <is>
          <t>Finished Goods</t>
        </is>
      </c>
      <c r="B5" s="5" t="n">
        <v>85888</v>
      </c>
      <c r="C5" s="5" t="n">
        <v>82903</v>
      </c>
    </row>
    <row r="6">
      <c r="A6" s="4" t="inlineStr">
        <is>
          <t>Total Inventories</t>
        </is>
      </c>
      <c r="B6" s="6" t="n">
        <v>147695</v>
      </c>
      <c r="C6" s="6" t="n">
        <v>148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stments (Details) - USD ($) $ in Thousands</t>
        </is>
      </c>
      <c r="B1" s="2" t="inlineStr">
        <is>
          <t>Mar. 31, 2025</t>
        </is>
      </c>
      <c r="C1" s="2" t="inlineStr">
        <is>
          <t>Dec. 31, 2024</t>
        </is>
      </c>
    </row>
    <row r="2">
      <c r="A2" s="3" t="inlineStr">
        <is>
          <t>Long-term Investments</t>
        </is>
      </c>
      <c r="B2" s="4" t="inlineStr">
        <is>
          <t xml:space="preserve"> </t>
        </is>
      </c>
      <c r="C2" s="4" t="inlineStr">
        <is>
          <t xml:space="preserve"> </t>
        </is>
      </c>
    </row>
    <row r="3">
      <c r="A3" s="4" t="inlineStr">
        <is>
          <t>Corporate-Owned Life Insurance Policies</t>
        </is>
      </c>
      <c r="B3" s="6" t="n">
        <v>47102</v>
      </c>
      <c r="C3" s="6" t="n">
        <v>47895</v>
      </c>
    </row>
    <row r="4">
      <c r="A4" s="4" t="inlineStr">
        <is>
          <t>Money Market Funds</t>
        </is>
      </c>
      <c r="B4" s="5" t="n">
        <v>468</v>
      </c>
      <c r="C4" s="5" t="n">
        <v>596</v>
      </c>
    </row>
    <row r="5">
      <c r="A5" s="4" t="inlineStr">
        <is>
          <t>Mutual Funds</t>
        </is>
      </c>
      <c r="B5" s="5" t="n">
        <v>14177</v>
      </c>
      <c r="C5" s="5" t="n">
        <v>10653</v>
      </c>
    </row>
    <row r="6">
      <c r="A6" s="4" t="inlineStr">
        <is>
          <t>Other Investments</t>
        </is>
      </c>
      <c r="B6" s="5" t="n">
        <v>27</v>
      </c>
      <c r="C6" s="5" t="n">
        <v>27</v>
      </c>
    </row>
    <row r="7">
      <c r="A7" s="4" t="inlineStr">
        <is>
          <t>Total Long-term Investments</t>
        </is>
      </c>
      <c r="B7" s="5" t="n">
        <v>125113</v>
      </c>
      <c r="C7" s="5" t="n">
        <v>121177</v>
      </c>
    </row>
    <row r="8">
      <c r="A8" s="4" t="inlineStr">
        <is>
          <t>Total Investments</t>
        </is>
      </c>
      <c r="B8" s="5" t="n">
        <v>125387</v>
      </c>
      <c r="C8" s="5" t="n">
        <v>121930</v>
      </c>
    </row>
    <row r="9">
      <c r="A9" s="4" t="inlineStr">
        <is>
          <t>Government Debt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Government Debt Securities</t>
        </is>
      </c>
      <c r="B11" s="5" t="n">
        <v>274</v>
      </c>
      <c r="C11" s="5" t="n">
        <v>753</v>
      </c>
    </row>
    <row r="12">
      <c r="A12" s="3" t="inlineStr">
        <is>
          <t>Long-term Investments</t>
        </is>
      </c>
      <c r="B12" s="4" t="inlineStr">
        <is>
          <t xml:space="preserve"> </t>
        </is>
      </c>
      <c r="C12" s="4" t="inlineStr">
        <is>
          <t xml:space="preserve"> </t>
        </is>
      </c>
    </row>
    <row r="13">
      <c r="A13" s="4" t="inlineStr">
        <is>
          <t>Debt Securities</t>
        </is>
      </c>
      <c r="B13" s="5" t="n">
        <v>61692</v>
      </c>
      <c r="C13" s="5" t="n">
        <v>60378</v>
      </c>
    </row>
    <row r="14">
      <c r="A14" s="4" t="inlineStr">
        <is>
          <t>Corporate Debt Securities</t>
        </is>
      </c>
      <c r="B14" s="4" t="inlineStr">
        <is>
          <t xml:space="preserve"> </t>
        </is>
      </c>
      <c r="C14" s="4" t="inlineStr">
        <is>
          <t xml:space="preserve"> </t>
        </is>
      </c>
    </row>
    <row r="15">
      <c r="A15" s="3" t="inlineStr">
        <is>
          <t>Long-term Investments</t>
        </is>
      </c>
      <c r="B15" s="4" t="inlineStr">
        <is>
          <t xml:space="preserve"> </t>
        </is>
      </c>
      <c r="C15" s="4" t="inlineStr">
        <is>
          <t xml:space="preserve"> </t>
        </is>
      </c>
    </row>
    <row r="16">
      <c r="A16" s="4" t="inlineStr">
        <is>
          <t>Debt Securities</t>
        </is>
      </c>
      <c r="B16" s="6" t="n">
        <v>1647</v>
      </c>
      <c r="C16" s="6" t="n">
        <v>16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Amortized Costs and Fair Value of Debt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63092</v>
      </c>
      <c r="C3" s="6" t="n">
        <v>62520</v>
      </c>
    </row>
    <row r="4">
      <c r="A4" s="4" t="inlineStr">
        <is>
          <t>Gross Unrealized Gains</t>
        </is>
      </c>
      <c r="B4" s="5" t="n">
        <v>652</v>
      </c>
      <c r="C4" s="5" t="n">
        <v>433</v>
      </c>
    </row>
    <row r="5">
      <c r="A5" s="4" t="inlineStr">
        <is>
          <t>Gross Unrealized (Losses)</t>
        </is>
      </c>
      <c r="B5" s="5" t="n">
        <v>-131</v>
      </c>
      <c r="C5" s="5" t="n">
        <v>-194</v>
      </c>
    </row>
    <row r="6">
      <c r="A6" s="4" t="inlineStr">
        <is>
          <t>Fair Value</t>
        </is>
      </c>
      <c r="B6" s="5" t="n">
        <v>63613</v>
      </c>
      <c r="C6" s="5" t="n">
        <v>62759</v>
      </c>
    </row>
    <row r="7">
      <c r="A7" s="4" t="inlineStr">
        <is>
          <t>Government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1455</v>
      </c>
      <c r="C9" s="5" t="n">
        <v>60891</v>
      </c>
    </row>
    <row r="10">
      <c r="A10" s="4" t="inlineStr">
        <is>
          <t>Gross Unrealized Gains</t>
        </is>
      </c>
      <c r="B10" s="5" t="n">
        <v>637</v>
      </c>
      <c r="C10" s="5" t="n">
        <v>424</v>
      </c>
    </row>
    <row r="11">
      <c r="A11" s="4" t="inlineStr">
        <is>
          <t>Gross Unrealized (Losses)</t>
        </is>
      </c>
      <c r="B11" s="5" t="n">
        <v>-126</v>
      </c>
      <c r="C11" s="5" t="n">
        <v>-184</v>
      </c>
    </row>
    <row r="12">
      <c r="A12" s="4" t="inlineStr">
        <is>
          <t>Fair Value</t>
        </is>
      </c>
      <c r="B12" s="5" t="n">
        <v>61966</v>
      </c>
      <c r="C12" s="5" t="n">
        <v>61131</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637</v>
      </c>
      <c r="C15" s="5" t="n">
        <v>1629</v>
      </c>
    </row>
    <row r="16">
      <c r="A16" s="4" t="inlineStr">
        <is>
          <t>Gross Unrealized Gains</t>
        </is>
      </c>
      <c r="B16" s="5" t="n">
        <v>15</v>
      </c>
      <c r="C16" s="5" t="n">
        <v>9</v>
      </c>
    </row>
    <row r="17">
      <c r="A17" s="4" t="inlineStr">
        <is>
          <t>Gross Unrealized (Losses)</t>
        </is>
      </c>
      <c r="B17" s="5" t="n">
        <v>-5</v>
      </c>
      <c r="C17" s="5" t="n">
        <v>-10</v>
      </c>
    </row>
    <row r="18">
      <c r="A18" s="4" t="inlineStr">
        <is>
          <t>Fair Value</t>
        </is>
      </c>
      <c r="B18" s="6" t="n">
        <v>1647</v>
      </c>
      <c r="C18" s="6" t="n">
        <v>16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8099</v>
      </c>
      <c r="C4" s="6" t="n">
        <v>74338</v>
      </c>
    </row>
    <row r="5">
      <c r="A5" s="3" t="inlineStr">
        <is>
          <t>Other Comprehensive Income (Loss):</t>
        </is>
      </c>
      <c r="B5" s="4" t="inlineStr">
        <is>
          <t xml:space="preserve"> </t>
        </is>
      </c>
      <c r="C5" s="4" t="inlineStr">
        <is>
          <t xml:space="preserve"> </t>
        </is>
      </c>
    </row>
    <row r="6">
      <c r="A6" s="4" t="inlineStr">
        <is>
          <t>Unrealized Gain (Loss) on Available-for-Sale Securities, net of tax (expense) benefit of ($67) and $3</t>
        </is>
      </c>
      <c r="B6" s="5" t="n">
        <v>213</v>
      </c>
      <c r="C6" s="5" t="n">
        <v>-13</v>
      </c>
    </row>
    <row r="7">
      <c r="A7" s="4" t="inlineStr">
        <is>
          <t>Pension and Other Postretirement Benefits, net of tax benefit of $5 and $26</t>
        </is>
      </c>
      <c r="B7" s="5" t="n">
        <v>-11</v>
      </c>
      <c r="C7" s="5" t="n">
        <v>-74</v>
      </c>
    </row>
    <row r="8">
      <c r="A8" s="4" t="inlineStr">
        <is>
          <t>Total Other Comprehensive Income (Loss)</t>
        </is>
      </c>
      <c r="B8" s="5" t="n">
        <v>202</v>
      </c>
      <c r="C8" s="5" t="n">
        <v>-87</v>
      </c>
    </row>
    <row r="9">
      <c r="A9" s="4" t="inlineStr">
        <is>
          <t>Total Comprehensive Income</t>
        </is>
      </c>
      <c r="B9" s="6" t="n">
        <v>68301</v>
      </c>
      <c r="C9" s="6" t="n">
        <v>742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Investments Classified by Contractual Maturity Date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t>
        </is>
      </c>
      <c r="B3" s="6" t="n">
        <v>274</v>
      </c>
      <c r="C3" s="4" t="inlineStr">
        <is>
          <t xml:space="preserve"> </t>
        </is>
      </c>
    </row>
    <row r="4">
      <c r="A4" s="4" t="inlineStr">
        <is>
          <t>Due in one to five years</t>
        </is>
      </c>
      <c r="B4" s="5" t="n">
        <v>63339</v>
      </c>
      <c r="C4" s="4" t="inlineStr">
        <is>
          <t xml:space="preserve"> </t>
        </is>
      </c>
    </row>
    <row r="5">
      <c r="A5" s="4" t="inlineStr">
        <is>
          <t>Total</t>
        </is>
      </c>
      <c r="B5" s="6" t="n">
        <v>63613</v>
      </c>
      <c r="C5" s="6" t="n">
        <v>627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Information - Narrative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Unrealized gains (losses) on marketable equity securities</t>
        </is>
      </c>
      <c r="B4" s="6" t="n">
        <v>0</v>
      </c>
      <c r="C4"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Information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2709311</v>
      </c>
      <c r="C3" s="6" t="n">
        <v>2692460</v>
      </c>
    </row>
    <row r="4">
      <c r="A4" s="4" t="inlineStr">
        <is>
          <t>Electric Pla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3442403</v>
      </c>
      <c r="C6" s="5" t="n">
        <v>3412833</v>
      </c>
    </row>
    <row r="7">
      <c r="A7" s="4" t="inlineStr">
        <is>
          <t>Less Accumulated Depreciation and Amortization</t>
        </is>
      </c>
      <c r="B7" s="5" t="n">
        <v>911470</v>
      </c>
      <c r="C7" s="5" t="n">
        <v>899049</v>
      </c>
    </row>
    <row r="8">
      <c r="A8" s="4" t="inlineStr">
        <is>
          <t>Property, Plant and Equipment, net of accumulated depreciation</t>
        </is>
      </c>
      <c r="B8" s="5" t="n">
        <v>2530933</v>
      </c>
      <c r="C8" s="5" t="n">
        <v>2513784</v>
      </c>
    </row>
    <row r="9">
      <c r="A9" s="4" t="inlineStr">
        <is>
          <t>Nonelectric Property, Plant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08410</v>
      </c>
      <c r="C11" s="5" t="n">
        <v>403101</v>
      </c>
    </row>
    <row r="12">
      <c r="A12" s="4" t="inlineStr">
        <is>
          <t>Less Accumulated Depreciation and Amortization</t>
        </is>
      </c>
      <c r="B12" s="5" t="n">
        <v>230032</v>
      </c>
      <c r="C12" s="5" t="n">
        <v>224425</v>
      </c>
    </row>
    <row r="13">
      <c r="A13" s="4" t="inlineStr">
        <is>
          <t>Property, Plant and Equipment, net of accumulated depreciation</t>
        </is>
      </c>
      <c r="B13" s="5" t="n">
        <v>178378</v>
      </c>
      <c r="C13" s="5" t="n">
        <v>178676</v>
      </c>
    </row>
    <row r="14">
      <c r="A14" s="4" t="inlineStr">
        <is>
          <t>Electric Plant in Service | Electric Pla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3214984</v>
      </c>
      <c r="C16" s="5" t="n">
        <v>3180943</v>
      </c>
    </row>
    <row r="17">
      <c r="A17" s="4" t="inlineStr">
        <is>
          <t>Construction Work in Progress | Electric Pla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27419</v>
      </c>
      <c r="C19" s="5" t="n">
        <v>231890</v>
      </c>
    </row>
    <row r="20">
      <c r="A20" s="4" t="inlineStr">
        <is>
          <t>Construction Work in Progress | Nonelectric Property, Plant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15830</v>
      </c>
      <c r="C22" s="5" t="n">
        <v>40536</v>
      </c>
    </row>
    <row r="23">
      <c r="A23" s="4" t="inlineStr">
        <is>
          <t>Nonelectric Property, Plant and Equipment in Service | Nonelectric Property, Plant and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392580</v>
      </c>
      <c r="C25" s="6" t="n">
        <v>362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gulatory Matters (Details) - USD ($) $ in Thousands</t>
        </is>
      </c>
      <c r="B1" s="2" t="inlineStr">
        <is>
          <t>Mar. 31, 2025</t>
        </is>
      </c>
      <c r="C1" s="2" t="inlineStr">
        <is>
          <t>Dec. 31, 2024</t>
        </is>
      </c>
    </row>
    <row r="2">
      <c r="A2" s="3" t="inlineStr">
        <is>
          <t>Schedule of Regulatory Assets and Liabilities [Line Items]</t>
        </is>
      </c>
      <c r="B2" s="4" t="inlineStr">
        <is>
          <t xml:space="preserve"> </t>
        </is>
      </c>
      <c r="C2" s="4" t="inlineStr">
        <is>
          <t xml:space="preserve"> </t>
        </is>
      </c>
    </row>
    <row r="3">
      <c r="A3" s="4" t="inlineStr">
        <is>
          <t>Regulatory assets - current</t>
        </is>
      </c>
      <c r="B3" s="6" t="n">
        <v>11539</v>
      </c>
      <c r="C3" s="6" t="n">
        <v>9962</v>
      </c>
    </row>
    <row r="4">
      <c r="A4" s="4" t="inlineStr">
        <is>
          <t>Regulatory assets, long-term</t>
        </is>
      </c>
      <c r="B4" s="5" t="n">
        <v>99424</v>
      </c>
      <c r="C4" s="5" t="n">
        <v>98673</v>
      </c>
    </row>
    <row r="5">
      <c r="A5" s="4" t="inlineStr">
        <is>
          <t>Regulatory liabilities, current</t>
        </is>
      </c>
      <c r="B5" s="5" t="n">
        <v>27028</v>
      </c>
      <c r="C5" s="5" t="n">
        <v>29307</v>
      </c>
    </row>
    <row r="6">
      <c r="A6" s="4" t="inlineStr">
        <is>
          <t>Regulatory liabilities, long -term</t>
        </is>
      </c>
      <c r="B6" s="5" t="n">
        <v>290678</v>
      </c>
      <c r="C6" s="5" t="n">
        <v>288928</v>
      </c>
    </row>
    <row r="7">
      <c r="A7" s="4" t="inlineStr">
        <is>
          <t>Deferred Income Tax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Regulatory liabilities, current</t>
        </is>
      </c>
      <c r="B9" s="5" t="n">
        <v>0</v>
      </c>
      <c r="C9" s="5" t="n">
        <v>0</v>
      </c>
    </row>
    <row r="10">
      <c r="A10" s="4" t="inlineStr">
        <is>
          <t>Regulatory liabilities, long -term</t>
        </is>
      </c>
      <c r="B10" s="5" t="n">
        <v>128495</v>
      </c>
      <c r="C10" s="5" t="n">
        <v>130387</v>
      </c>
    </row>
    <row r="11">
      <c r="A11" s="4" t="inlineStr">
        <is>
          <t>Plant Removal Obligations</t>
        </is>
      </c>
      <c r="B11" s="4" t="inlineStr">
        <is>
          <t xml:space="preserve"> </t>
        </is>
      </c>
      <c r="C11" s="4" t="inlineStr">
        <is>
          <t xml:space="preserve"> </t>
        </is>
      </c>
    </row>
    <row r="12">
      <c r="A12" s="3" t="inlineStr">
        <is>
          <t>Schedule of Regulatory Assets and Liabilities [Line Items]</t>
        </is>
      </c>
      <c r="B12" s="4" t="inlineStr">
        <is>
          <t xml:space="preserve"> </t>
        </is>
      </c>
      <c r="C12" s="4" t="inlineStr">
        <is>
          <t xml:space="preserve"> </t>
        </is>
      </c>
    </row>
    <row r="13">
      <c r="A13" s="4" t="inlineStr">
        <is>
          <t>Regulatory liabilities, current</t>
        </is>
      </c>
      <c r="B13" s="5" t="n">
        <v>0</v>
      </c>
      <c r="C13" s="5" t="n">
        <v>0</v>
      </c>
    </row>
    <row r="14">
      <c r="A14" s="4" t="inlineStr">
        <is>
          <t>Regulatory liabilities, long -term</t>
        </is>
      </c>
      <c r="B14" s="6" t="n">
        <v>126579</v>
      </c>
      <c r="C14" s="5" t="n">
        <v>126263</v>
      </c>
    </row>
    <row r="15">
      <c r="A15" s="4" t="inlineStr">
        <is>
          <t>Fuel Clause Adjustments</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Regulatory liabilities - Remaining Recovery/Refund Period</t>
        </is>
      </c>
      <c r="B17" s="4" t="inlineStr">
        <is>
          <t>1 year</t>
        </is>
      </c>
      <c r="C17" s="4" t="inlineStr">
        <is>
          <t xml:space="preserve"> </t>
        </is>
      </c>
    </row>
    <row r="18">
      <c r="A18" s="4" t="inlineStr">
        <is>
          <t>Regulatory liabilities, current</t>
        </is>
      </c>
      <c r="B18" s="6" t="n">
        <v>7169</v>
      </c>
      <c r="C18" s="5" t="n">
        <v>11432</v>
      </c>
    </row>
    <row r="19">
      <c r="A19" s="4" t="inlineStr">
        <is>
          <t>Regulatory liabilities, long -term</t>
        </is>
      </c>
      <c r="B19" s="6" t="n">
        <v>0</v>
      </c>
      <c r="C19" s="5" t="n">
        <v>0</v>
      </c>
    </row>
    <row r="20">
      <c r="A20" s="4" t="inlineStr">
        <is>
          <t>Alternative Revenue Program Riders</t>
        </is>
      </c>
      <c r="B20" s="4" t="inlineStr">
        <is>
          <t xml:space="preserve"> </t>
        </is>
      </c>
      <c r="C20" s="4" t="inlineStr">
        <is>
          <t xml:space="preserve"> </t>
        </is>
      </c>
    </row>
    <row r="21">
      <c r="A21" s="3" t="inlineStr">
        <is>
          <t>Schedule of Regulatory Assets and Liabilities [Line Items]</t>
        </is>
      </c>
      <c r="B21" s="4" t="inlineStr">
        <is>
          <t xml:space="preserve"> </t>
        </is>
      </c>
      <c r="C21" s="4" t="inlineStr">
        <is>
          <t xml:space="preserve"> </t>
        </is>
      </c>
    </row>
    <row r="22">
      <c r="A22" s="4" t="inlineStr">
        <is>
          <t>Regulatory liabilities - Remaining Recovery/Refund Period</t>
        </is>
      </c>
      <c r="B22" s="4" t="inlineStr">
        <is>
          <t>1 year</t>
        </is>
      </c>
      <c r="C22" s="4" t="inlineStr">
        <is>
          <t xml:space="preserve"> </t>
        </is>
      </c>
    </row>
    <row r="23">
      <c r="A23" s="4" t="inlineStr">
        <is>
          <t>Regulatory liabilities, current</t>
        </is>
      </c>
      <c r="B23" s="6" t="n">
        <v>14917</v>
      </c>
      <c r="C23" s="5" t="n">
        <v>14255</v>
      </c>
    </row>
    <row r="24">
      <c r="A24" s="4" t="inlineStr">
        <is>
          <t>Regulatory liabilities, long -term</t>
        </is>
      </c>
      <c r="B24" s="5" t="n">
        <v>0</v>
      </c>
      <c r="C24" s="5" t="n">
        <v>0</v>
      </c>
    </row>
    <row r="25">
      <c r="A25" s="4" t="inlineStr">
        <is>
          <t>North Dakota PTC Refund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Regulatory liabilities, current</t>
        </is>
      </c>
      <c r="B27" s="5" t="n">
        <v>0</v>
      </c>
      <c r="C27" s="5" t="n">
        <v>0</v>
      </c>
    </row>
    <row r="28">
      <c r="A28" s="4" t="inlineStr">
        <is>
          <t>Regulatory liabilities, long -term</t>
        </is>
      </c>
      <c r="B28" s="5" t="n">
        <v>23816</v>
      </c>
      <c r="C28" s="5" t="n">
        <v>20099</v>
      </c>
    </row>
    <row r="29">
      <c r="A29" s="4" t="inlineStr">
        <is>
          <t>Pension and Other Postretirement Benefit Plans</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Regulatory liabilities, current</t>
        </is>
      </c>
      <c r="B31" s="5" t="n">
        <v>2547</v>
      </c>
      <c r="C31" s="5" t="n">
        <v>2547</v>
      </c>
    </row>
    <row r="32">
      <c r="A32" s="4" t="inlineStr">
        <is>
          <t>Regulatory liabilities, long -term</t>
        </is>
      </c>
      <c r="B32" s="5" t="n">
        <v>10153</v>
      </c>
      <c r="C32" s="5" t="n">
        <v>10758</v>
      </c>
    </row>
    <row r="33">
      <c r="A33" s="4" t="inlineStr">
        <is>
          <t>Other</t>
        </is>
      </c>
      <c r="B33" s="4" t="inlineStr">
        <is>
          <t xml:space="preserve"> </t>
        </is>
      </c>
      <c r="C33" s="4" t="inlineStr">
        <is>
          <t xml:space="preserve"> </t>
        </is>
      </c>
    </row>
    <row r="34">
      <c r="A34" s="3" t="inlineStr">
        <is>
          <t>Schedule of Regulatory Assets and Liabilities [Line Items]</t>
        </is>
      </c>
      <c r="B34" s="4" t="inlineStr">
        <is>
          <t xml:space="preserve"> </t>
        </is>
      </c>
      <c r="C34" s="4" t="inlineStr">
        <is>
          <t xml:space="preserve"> </t>
        </is>
      </c>
    </row>
    <row r="35">
      <c r="A35" s="4" t="inlineStr">
        <is>
          <t>Regulatory liabilities, current</t>
        </is>
      </c>
      <c r="B35" s="5" t="n">
        <v>2395</v>
      </c>
      <c r="C35" s="5" t="n">
        <v>1073</v>
      </c>
    </row>
    <row r="36">
      <c r="A36" s="4" t="inlineStr">
        <is>
          <t>Regulatory liabilities, long -term</t>
        </is>
      </c>
      <c r="B36" s="5" t="n">
        <v>1635</v>
      </c>
      <c r="C36" s="5" t="n">
        <v>1421</v>
      </c>
    </row>
    <row r="37">
      <c r="A37" s="4" t="inlineStr">
        <is>
          <t>Pension and Other Postretirement Benefit Plan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Regulatory assets - current</t>
        </is>
      </c>
      <c r="B39" s="5" t="n">
        <v>0</v>
      </c>
      <c r="C39" s="5" t="n">
        <v>0</v>
      </c>
    </row>
    <row r="40">
      <c r="A40" s="4" t="inlineStr">
        <is>
          <t>Regulatory assets, long-term</t>
        </is>
      </c>
      <c r="B40" s="5" t="n">
        <v>87834</v>
      </c>
      <c r="C40" s="5" t="n">
        <v>88161</v>
      </c>
    </row>
    <row r="41">
      <c r="A41" s="4" t="inlineStr">
        <is>
          <t>Alternative Revenue Program Riders</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Regulatory assets - current</t>
        </is>
      </c>
      <c r="B43" s="5" t="n">
        <v>4226</v>
      </c>
      <c r="C43" s="5" t="n">
        <v>4257</v>
      </c>
    </row>
    <row r="44">
      <c r="A44" s="4" t="inlineStr">
        <is>
          <t>Regulatory assets, long-term</t>
        </is>
      </c>
      <c r="B44" s="6" t="n">
        <v>244</v>
      </c>
      <c r="C44" s="5" t="n">
        <v>195</v>
      </c>
    </row>
    <row r="45">
      <c r="A45" s="4" t="inlineStr">
        <is>
          <t>Regulatory assets - Remaining Recovery/Refund Period</t>
        </is>
      </c>
      <c r="B45" s="4" t="inlineStr">
        <is>
          <t>2 years</t>
        </is>
      </c>
      <c r="C45" s="4" t="inlineStr">
        <is>
          <t xml:space="preserve"> </t>
        </is>
      </c>
    </row>
    <row r="46">
      <c r="A46" s="4" t="inlineStr">
        <is>
          <t>Deferred Income Taxes</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Regulatory assets - current</t>
        </is>
      </c>
      <c r="B48" s="6" t="n">
        <v>0</v>
      </c>
      <c r="C48" s="5" t="n">
        <v>0</v>
      </c>
    </row>
    <row r="49">
      <c r="A49" s="4" t="inlineStr">
        <is>
          <t>Regulatory assets, long-term</t>
        </is>
      </c>
      <c r="B49" s="5" t="n">
        <v>9053</v>
      </c>
      <c r="C49" s="5" t="n">
        <v>8944</v>
      </c>
    </row>
    <row r="50">
      <c r="A50" s="4" t="inlineStr">
        <is>
          <t>Fuel Clause Adjustments</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Regulatory assets - current</t>
        </is>
      </c>
      <c r="B52" s="5" t="n">
        <v>5418</v>
      </c>
      <c r="C52" s="5" t="n">
        <v>2218</v>
      </c>
    </row>
    <row r="53">
      <c r="A53" s="4" t="inlineStr">
        <is>
          <t>Regulatory assets, long-term</t>
        </is>
      </c>
      <c r="B53" s="6" t="n">
        <v>0</v>
      </c>
      <c r="C53" s="5" t="n">
        <v>0</v>
      </c>
    </row>
    <row r="54">
      <c r="A54" s="4" t="inlineStr">
        <is>
          <t>Regulatory assets - Remaining Recovery/Refund Period</t>
        </is>
      </c>
      <c r="B54" s="4" t="inlineStr">
        <is>
          <t>1 year</t>
        </is>
      </c>
      <c r="C54" s="4" t="inlineStr">
        <is>
          <t xml:space="preserve"> </t>
        </is>
      </c>
    </row>
    <row r="55">
      <c r="A55" s="4" t="inlineStr">
        <is>
          <t>Derivative Instruments</t>
        </is>
      </c>
      <c r="B55" s="4" t="inlineStr">
        <is>
          <t xml:space="preserve"> </t>
        </is>
      </c>
      <c r="C55" s="4" t="inlineStr">
        <is>
          <t xml:space="preserve"> </t>
        </is>
      </c>
    </row>
    <row r="56">
      <c r="A56" s="3" t="inlineStr">
        <is>
          <t>Schedule of Regulatory Assets and Liabilities [Line Items]</t>
        </is>
      </c>
      <c r="B56" s="4" t="inlineStr">
        <is>
          <t xml:space="preserve"> </t>
        </is>
      </c>
      <c r="C56" s="4" t="inlineStr">
        <is>
          <t xml:space="preserve"> </t>
        </is>
      </c>
    </row>
    <row r="57">
      <c r="A57" s="4" t="inlineStr">
        <is>
          <t>Regulatory assets - current</t>
        </is>
      </c>
      <c r="B57" s="6" t="n">
        <v>632</v>
      </c>
      <c r="C57" s="5" t="n">
        <v>1989</v>
      </c>
    </row>
    <row r="58">
      <c r="A58" s="4" t="inlineStr">
        <is>
          <t>Regulatory assets, long-term</t>
        </is>
      </c>
      <c r="B58" s="6" t="n">
        <v>1052</v>
      </c>
      <c r="C58" s="5" t="n">
        <v>0</v>
      </c>
    </row>
    <row r="59">
      <c r="A59" s="4" t="inlineStr">
        <is>
          <t>Regulatory assets - Remaining Recovery/Refund Period</t>
        </is>
      </c>
      <c r="B59" s="4" t="inlineStr">
        <is>
          <t>2 years</t>
        </is>
      </c>
      <c r="C59" s="4" t="inlineStr">
        <is>
          <t xml:space="preserve"> </t>
        </is>
      </c>
    </row>
    <row r="60">
      <c r="A60" s="4" t="inlineStr">
        <is>
          <t>Other</t>
        </is>
      </c>
      <c r="B60" s="4" t="inlineStr">
        <is>
          <t xml:space="preserve"> </t>
        </is>
      </c>
      <c r="C60" s="4" t="inlineStr">
        <is>
          <t xml:space="preserve"> </t>
        </is>
      </c>
    </row>
    <row r="61">
      <c r="A61" s="3" t="inlineStr">
        <is>
          <t>Schedule of Regulatory Assets and Liabilities [Line Items]</t>
        </is>
      </c>
      <c r="B61" s="4" t="inlineStr">
        <is>
          <t xml:space="preserve"> </t>
        </is>
      </c>
      <c r="C61" s="4" t="inlineStr">
        <is>
          <t xml:space="preserve"> </t>
        </is>
      </c>
    </row>
    <row r="62">
      <c r="A62" s="4" t="inlineStr">
        <is>
          <t>Regulatory assets - current</t>
        </is>
      </c>
      <c r="B62" s="6" t="n">
        <v>1263</v>
      </c>
      <c r="C62" s="5" t="n">
        <v>1498</v>
      </c>
    </row>
    <row r="63">
      <c r="A63" s="4" t="inlineStr">
        <is>
          <t>Regulatory assets, long-term</t>
        </is>
      </c>
      <c r="B63" s="6" t="n">
        <v>1241</v>
      </c>
      <c r="C63" s="6" t="n">
        <v>13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and Long-Term Borrowings - Lines of Credit (Details) - USD ($)</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Borrowing Limit</t>
        </is>
      </c>
      <c r="B3" s="6" t="n">
        <v>390000000</v>
      </c>
      <c r="C3" s="4" t="inlineStr">
        <is>
          <t xml:space="preserve"> </t>
        </is>
      </c>
    </row>
    <row r="4">
      <c r="A4" s="4" t="inlineStr">
        <is>
          <t>Amount Outstanding</t>
        </is>
      </c>
      <c r="B4" s="5" t="n">
        <v>58853000</v>
      </c>
      <c r="C4" s="6" t="n">
        <v>69615000</v>
      </c>
    </row>
    <row r="5">
      <c r="A5" s="4" t="inlineStr">
        <is>
          <t>Letters of Credit</t>
        </is>
      </c>
      <c r="B5" s="5" t="n">
        <v>8772000</v>
      </c>
      <c r="C5" s="4" t="inlineStr">
        <is>
          <t xml:space="preserve"> </t>
        </is>
      </c>
    </row>
    <row r="6">
      <c r="A6" s="4" t="inlineStr">
        <is>
          <t>Amount Available</t>
        </is>
      </c>
      <c r="B6" s="5" t="n">
        <v>322375000</v>
      </c>
      <c r="C6" s="5" t="n">
        <v>311613000</v>
      </c>
    </row>
    <row r="7">
      <c r="A7" s="4" t="inlineStr">
        <is>
          <t>OTC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Limit</t>
        </is>
      </c>
      <c r="B9" s="5" t="n">
        <v>170000000</v>
      </c>
      <c r="C9" s="4" t="inlineStr">
        <is>
          <t xml:space="preserve"> </t>
        </is>
      </c>
    </row>
    <row r="10">
      <c r="A10" s="4" t="inlineStr">
        <is>
          <t>Amount Outstanding</t>
        </is>
      </c>
      <c r="B10" s="5" t="n">
        <v>0</v>
      </c>
      <c r="C10" s="4" t="inlineStr">
        <is>
          <t xml:space="preserve"> </t>
        </is>
      </c>
    </row>
    <row r="11">
      <c r="A11" s="4" t="inlineStr">
        <is>
          <t>Letters of Credit</t>
        </is>
      </c>
      <c r="B11" s="5" t="n">
        <v>0</v>
      </c>
      <c r="C11" s="4" t="inlineStr">
        <is>
          <t xml:space="preserve"> </t>
        </is>
      </c>
    </row>
    <row r="12">
      <c r="A12" s="4" t="inlineStr">
        <is>
          <t>Amount Available</t>
        </is>
      </c>
      <c r="B12" s="5" t="n">
        <v>170000000</v>
      </c>
      <c r="C12" s="5" t="n">
        <v>170000000</v>
      </c>
    </row>
    <row r="13">
      <c r="A13" s="4" t="inlineStr">
        <is>
          <t>OTP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orrowing Limit</t>
        </is>
      </c>
      <c r="B15" s="5" t="n">
        <v>220000000</v>
      </c>
      <c r="C15" s="4" t="inlineStr">
        <is>
          <t xml:space="preserve"> </t>
        </is>
      </c>
    </row>
    <row r="16">
      <c r="A16" s="4" t="inlineStr">
        <is>
          <t>Amount Outstanding</t>
        </is>
      </c>
      <c r="B16" s="5" t="n">
        <v>58853000</v>
      </c>
      <c r="C16" s="4" t="inlineStr">
        <is>
          <t xml:space="preserve"> </t>
        </is>
      </c>
    </row>
    <row r="17">
      <c r="A17" s="4" t="inlineStr">
        <is>
          <t>Letters of Credit</t>
        </is>
      </c>
      <c r="B17" s="5" t="n">
        <v>8772000</v>
      </c>
      <c r="C17" s="4" t="inlineStr">
        <is>
          <t xml:space="preserve"> </t>
        </is>
      </c>
    </row>
    <row r="18">
      <c r="A18" s="4" t="inlineStr">
        <is>
          <t>Amount Available</t>
        </is>
      </c>
      <c r="B18" s="6" t="n">
        <v>152375000</v>
      </c>
      <c r="C18" s="6" t="n">
        <v>14161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ort-Term and Long-Term Borrowings - Narrative (Details) - USD ($)</t>
        </is>
      </c>
      <c r="C1" s="2" t="inlineStr">
        <is>
          <t>3 Months Ended</t>
        </is>
      </c>
    </row>
    <row r="2">
      <c r="B2" s="2" t="inlineStr">
        <is>
          <t>Mar. 27,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weighted average interest rate (as a percent)</t>
        </is>
      </c>
      <c r="B4" s="4" t="inlineStr">
        <is>
          <t xml:space="preserve"> </t>
        </is>
      </c>
      <c r="C4" s="9" t="n">
        <v>0.0554</v>
      </c>
      <c r="D4" s="9" t="n">
        <v>0.0561</v>
      </c>
    </row>
    <row r="5">
      <c r="A5" s="4" t="inlineStr">
        <is>
          <t>Long-term debt</t>
        </is>
      </c>
      <c r="B5" s="4" t="inlineStr">
        <is>
          <t xml:space="preserve"> </t>
        </is>
      </c>
      <c r="C5" s="6" t="n">
        <v>997000000</v>
      </c>
      <c r="D5" s="6" t="n">
        <v>947000000</v>
      </c>
    </row>
    <row r="6">
      <c r="A6" s="4" t="inlineStr">
        <is>
          <t>Debt instrument, redemption price, percentage of principal amount redeemed (as a percent)</t>
        </is>
      </c>
      <c r="B6" s="10" t="n">
        <v>0.1</v>
      </c>
      <c r="C6" s="4" t="inlineStr">
        <is>
          <t xml:space="preserve"> </t>
        </is>
      </c>
      <c r="D6" s="4" t="inlineStr">
        <is>
          <t xml:space="preserve"> </t>
        </is>
      </c>
    </row>
    <row r="7">
      <c r="A7" s="4" t="inlineStr">
        <is>
          <t>Debt instrument, redemption price, percentage (as a percent)</t>
        </is>
      </c>
      <c r="B7" s="10" t="n">
        <v>1</v>
      </c>
      <c r="C7" s="4" t="inlineStr">
        <is>
          <t xml:space="preserve"> </t>
        </is>
      </c>
      <c r="D7" s="4" t="inlineStr">
        <is>
          <t xml:space="preserve"> </t>
        </is>
      </c>
    </row>
    <row r="8">
      <c r="A8" s="4" t="inlineStr">
        <is>
          <t>Series 2025A Senior 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4" t="inlineStr">
        <is>
          <t xml:space="preserve"> </t>
        </is>
      </c>
      <c r="C10" s="6" t="n">
        <v>50000000</v>
      </c>
      <c r="D10" s="6" t="n">
        <v>0</v>
      </c>
    </row>
    <row r="11">
      <c r="A11" s="4" t="inlineStr">
        <is>
          <t>Interest rate (as a percent)</t>
        </is>
      </c>
      <c r="B11" s="9" t="n">
        <v>0.0549</v>
      </c>
      <c r="C11" s="9" t="n">
        <v>0.0549</v>
      </c>
      <c r="D11" s="4" t="inlineStr">
        <is>
          <t xml:space="preserve"> </t>
        </is>
      </c>
    </row>
    <row r="12">
      <c r="A12" s="4" t="inlineStr">
        <is>
          <t>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100000000</v>
      </c>
      <c r="C14" s="4" t="inlineStr">
        <is>
          <t xml:space="preserve"> </t>
        </is>
      </c>
      <c r="D14" s="4" t="inlineStr">
        <is>
          <t xml:space="preserve"> </t>
        </is>
      </c>
    </row>
    <row r="15">
      <c r="A15" s="4" t="inlineStr">
        <is>
          <t>Senior Notes | Series 2025A Senior Un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5" t="n">
        <v>50000000</v>
      </c>
      <c r="C17" s="4" t="inlineStr">
        <is>
          <t xml:space="preserve"> </t>
        </is>
      </c>
      <c r="D17" s="4" t="inlineStr">
        <is>
          <t xml:space="preserve"> </t>
        </is>
      </c>
    </row>
    <row r="18">
      <c r="A18" s="4" t="inlineStr">
        <is>
          <t>Senior Notes | Senior Unsecured Notes 5.98%, Series B, Due June 05, 205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6" t="n">
        <v>50000000</v>
      </c>
      <c r="C20" s="4" t="inlineStr">
        <is>
          <t xml:space="preserve"> </t>
        </is>
      </c>
      <c r="D20" s="4" t="inlineStr">
        <is>
          <t xml:space="preserve"> </t>
        </is>
      </c>
    </row>
    <row r="21">
      <c r="A21" s="4" t="inlineStr">
        <is>
          <t>Interest rate (as a percent)</t>
        </is>
      </c>
      <c r="B21" s="9" t="n">
        <v>0.0598</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 (as a percent)</t>
        </is>
      </c>
      <c r="B24" s="4" t="inlineStr">
        <is>
          <t xml:space="preserve"> </t>
        </is>
      </c>
      <c r="C24" s="10" t="n">
        <v>0</v>
      </c>
      <c r="D24" s="4" t="inlineStr">
        <is>
          <t xml:space="preserve"> </t>
        </is>
      </c>
    </row>
    <row r="25">
      <c r="A25" s="4" t="inlineStr">
        <is>
          <t>Debt to total capitalization ratio</t>
        </is>
      </c>
      <c r="B25" s="4" t="inlineStr">
        <is>
          <t xml:space="preserve"> </t>
        </is>
      </c>
      <c r="C25" s="11" t="n">
        <v>0.6</v>
      </c>
      <c r="D25" s="4" t="inlineStr">
        <is>
          <t xml:space="preserve"> </t>
        </is>
      </c>
    </row>
    <row r="26">
      <c r="A26" s="4" t="inlineStr">
        <is>
          <t>Interest and dividend coverage ratio</t>
        </is>
      </c>
      <c r="B26" s="4" t="inlineStr">
        <is>
          <t xml:space="preserve"> </t>
        </is>
      </c>
      <c r="C26" s="11" t="n">
        <v>1.5</v>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 (as a percent)</t>
        </is>
      </c>
      <c r="B29" s="4" t="inlineStr">
        <is>
          <t xml:space="preserve"> </t>
        </is>
      </c>
      <c r="C29" s="10" t="n">
        <v>0.02</v>
      </c>
      <c r="D29" s="4" t="inlineStr">
        <is>
          <t xml:space="preserve"> </t>
        </is>
      </c>
    </row>
    <row r="30">
      <c r="A30" s="4" t="inlineStr">
        <is>
          <t>Debt to total capitalization ratio</t>
        </is>
      </c>
      <c r="B30" s="4" t="inlineStr">
        <is>
          <t xml:space="preserve"> </t>
        </is>
      </c>
      <c r="C30" s="11" t="n">
        <v>0.65</v>
      </c>
      <c r="D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Borrowings - Breakdown of Outstanding Long-term Debt (Details) - USD ($) $ in Thousands</t>
        </is>
      </c>
      <c r="B1" s="2" t="inlineStr">
        <is>
          <t>Mar. 31, 2025</t>
        </is>
      </c>
      <c r="C1" s="2" t="inlineStr">
        <is>
          <t>Mar. 27,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997000</v>
      </c>
      <c r="C3" s="4" t="inlineStr">
        <is>
          <t xml:space="preserve"> </t>
        </is>
      </c>
      <c r="D3" s="6" t="n">
        <v>947000</v>
      </c>
    </row>
    <row r="4">
      <c r="A4" s="4" t="inlineStr">
        <is>
          <t>Unamortized Long-Term Debt Issuance Costs</t>
        </is>
      </c>
      <c r="B4" s="5" t="n">
        <v>3487</v>
      </c>
      <c r="C4" s="4" t="inlineStr">
        <is>
          <t xml:space="preserve"> </t>
        </is>
      </c>
      <c r="D4" s="5" t="n">
        <v>3266</v>
      </c>
    </row>
    <row r="5">
      <c r="A5" s="4" t="inlineStr">
        <is>
          <t>Total Long-Term Debt, Net of Unamortized Debt Issuance Costs</t>
        </is>
      </c>
      <c r="B5" s="6" t="n">
        <v>993513</v>
      </c>
      <c r="C5" s="4" t="inlineStr">
        <is>
          <t xml:space="preserve"> </t>
        </is>
      </c>
      <c r="D5" s="5" t="n">
        <v>943734</v>
      </c>
    </row>
    <row r="6">
      <c r="A6" s="4" t="inlineStr">
        <is>
          <t>Guaranteed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ate</t>
        </is>
      </c>
      <c r="B8" s="9" t="n">
        <v>0.0355</v>
      </c>
      <c r="C8" s="4" t="inlineStr">
        <is>
          <t xml:space="preserve"> </t>
        </is>
      </c>
      <c r="D8" s="4" t="inlineStr">
        <is>
          <t xml:space="preserve"> </t>
        </is>
      </c>
    </row>
    <row r="9">
      <c r="A9" s="4" t="inlineStr">
        <is>
          <t>Long-term debt</t>
        </is>
      </c>
      <c r="B9" s="6" t="n">
        <v>80000</v>
      </c>
      <c r="C9" s="4" t="inlineStr">
        <is>
          <t xml:space="preserve"> </t>
        </is>
      </c>
      <c r="D9" s="5" t="n">
        <v>80000</v>
      </c>
    </row>
    <row r="10">
      <c r="A10" s="4" t="inlineStr">
        <is>
          <t>Series 2007C Senior Unsecur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ate</t>
        </is>
      </c>
      <c r="B12" s="9" t="n">
        <v>0.06370000000000001</v>
      </c>
      <c r="C12" s="4" t="inlineStr">
        <is>
          <t xml:space="preserve"> </t>
        </is>
      </c>
      <c r="D12" s="4" t="inlineStr">
        <is>
          <t xml:space="preserve"> </t>
        </is>
      </c>
    </row>
    <row r="13">
      <c r="A13" s="4" t="inlineStr">
        <is>
          <t>Long-term debt</t>
        </is>
      </c>
      <c r="B13" s="6" t="n">
        <v>42000</v>
      </c>
      <c r="C13" s="4" t="inlineStr">
        <is>
          <t xml:space="preserve"> </t>
        </is>
      </c>
      <c r="D13" s="5" t="n">
        <v>42000</v>
      </c>
    </row>
    <row r="14">
      <c r="A14" s="4" t="inlineStr">
        <is>
          <t>Series 2013A Senior Un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ate</t>
        </is>
      </c>
      <c r="B16" s="9" t="n">
        <v>0.0468</v>
      </c>
      <c r="C16" s="4" t="inlineStr">
        <is>
          <t xml:space="preserve"> </t>
        </is>
      </c>
      <c r="D16" s="4" t="inlineStr">
        <is>
          <t xml:space="preserve"> </t>
        </is>
      </c>
    </row>
    <row r="17">
      <c r="A17" s="4" t="inlineStr">
        <is>
          <t>Long-term debt</t>
        </is>
      </c>
      <c r="B17" s="6" t="n">
        <v>60000</v>
      </c>
      <c r="C17" s="4" t="inlineStr">
        <is>
          <t xml:space="preserve"> </t>
        </is>
      </c>
      <c r="D17" s="5" t="n">
        <v>60000</v>
      </c>
    </row>
    <row r="18">
      <c r="A18" s="4" t="inlineStr">
        <is>
          <t>Series 2019A Senior Unsecur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ate</t>
        </is>
      </c>
      <c r="B20" s="9" t="n">
        <v>0.0307</v>
      </c>
      <c r="C20" s="4" t="inlineStr">
        <is>
          <t xml:space="preserve"> </t>
        </is>
      </c>
      <c r="D20" s="4" t="inlineStr">
        <is>
          <t xml:space="preserve"> </t>
        </is>
      </c>
    </row>
    <row r="21">
      <c r="A21" s="4" t="inlineStr">
        <is>
          <t>Long-term debt</t>
        </is>
      </c>
      <c r="B21" s="6" t="n">
        <v>10000</v>
      </c>
      <c r="C21" s="4" t="inlineStr">
        <is>
          <t xml:space="preserve"> </t>
        </is>
      </c>
      <c r="D21" s="5" t="n">
        <v>10000</v>
      </c>
    </row>
    <row r="22">
      <c r="A22" s="4" t="inlineStr">
        <is>
          <t>Series 2020A Senior Unsecur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ate</t>
        </is>
      </c>
      <c r="B24" s="9" t="n">
        <v>0.0322</v>
      </c>
      <c r="C24" s="4" t="inlineStr">
        <is>
          <t xml:space="preserve"> </t>
        </is>
      </c>
      <c r="D24" s="4" t="inlineStr">
        <is>
          <t xml:space="preserve"> </t>
        </is>
      </c>
    </row>
    <row r="25">
      <c r="A25" s="4" t="inlineStr">
        <is>
          <t>Long-term debt</t>
        </is>
      </c>
      <c r="B25" s="6" t="n">
        <v>10000</v>
      </c>
      <c r="C25" s="4" t="inlineStr">
        <is>
          <t xml:space="preserve"> </t>
        </is>
      </c>
      <c r="D25" s="5" t="n">
        <v>10000</v>
      </c>
    </row>
    <row r="26">
      <c r="A26" s="4" t="inlineStr">
        <is>
          <t>Series 2020B Senior Unsecured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ate</t>
        </is>
      </c>
      <c r="B28" s="9" t="n">
        <v>0.0322</v>
      </c>
      <c r="C28" s="4" t="inlineStr">
        <is>
          <t xml:space="preserve"> </t>
        </is>
      </c>
      <c r="D28" s="4" t="inlineStr">
        <is>
          <t xml:space="preserve"> </t>
        </is>
      </c>
    </row>
    <row r="29">
      <c r="A29" s="4" t="inlineStr">
        <is>
          <t>Long-term debt</t>
        </is>
      </c>
      <c r="B29" s="6" t="n">
        <v>40000</v>
      </c>
      <c r="C29" s="4" t="inlineStr">
        <is>
          <t xml:space="preserve"> </t>
        </is>
      </c>
      <c r="D29" s="5" t="n">
        <v>40000</v>
      </c>
    </row>
    <row r="30">
      <c r="A30" s="4" t="inlineStr">
        <is>
          <t>Series 2021A Senior Unsecured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ate</t>
        </is>
      </c>
      <c r="B32" s="9" t="n">
        <v>0.0274</v>
      </c>
      <c r="C32" s="4" t="inlineStr">
        <is>
          <t xml:space="preserve"> </t>
        </is>
      </c>
      <c r="D32" s="4" t="inlineStr">
        <is>
          <t xml:space="preserve"> </t>
        </is>
      </c>
    </row>
    <row r="33">
      <c r="A33" s="4" t="inlineStr">
        <is>
          <t>Long-term debt</t>
        </is>
      </c>
      <c r="B33" s="6" t="n">
        <v>40000</v>
      </c>
      <c r="C33" s="4" t="inlineStr">
        <is>
          <t xml:space="preserve"> </t>
        </is>
      </c>
      <c r="D33" s="5" t="n">
        <v>40000</v>
      </c>
    </row>
    <row r="34">
      <c r="A34" s="4" t="inlineStr">
        <is>
          <t>Series 2024A Senior Unsecured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ate</t>
        </is>
      </c>
      <c r="B36" s="9" t="n">
        <v>0.0548</v>
      </c>
      <c r="C36" s="4" t="inlineStr">
        <is>
          <t xml:space="preserve"> </t>
        </is>
      </c>
      <c r="D36" s="4" t="inlineStr">
        <is>
          <t xml:space="preserve"> </t>
        </is>
      </c>
    </row>
    <row r="37">
      <c r="A37" s="4" t="inlineStr">
        <is>
          <t>Long-term debt</t>
        </is>
      </c>
      <c r="B37" s="6" t="n">
        <v>60000</v>
      </c>
      <c r="C37" s="4" t="inlineStr">
        <is>
          <t xml:space="preserve"> </t>
        </is>
      </c>
      <c r="D37" s="5" t="n">
        <v>60000</v>
      </c>
    </row>
    <row r="38">
      <c r="A38" s="4" t="inlineStr">
        <is>
          <t>Series 2025A Senior Unsecured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Rate</t>
        </is>
      </c>
      <c r="B40" s="9" t="n">
        <v>0.0549</v>
      </c>
      <c r="C40" s="9" t="n">
        <v>0.0549</v>
      </c>
      <c r="D40" s="4" t="inlineStr">
        <is>
          <t xml:space="preserve"> </t>
        </is>
      </c>
    </row>
    <row r="41">
      <c r="A41" s="4" t="inlineStr">
        <is>
          <t>Long-term debt</t>
        </is>
      </c>
      <c r="B41" s="6" t="n">
        <v>50000</v>
      </c>
      <c r="C41" s="4" t="inlineStr">
        <is>
          <t xml:space="preserve"> </t>
        </is>
      </c>
      <c r="D41" s="5" t="n">
        <v>0</v>
      </c>
    </row>
    <row r="42">
      <c r="A42" s="4" t="inlineStr">
        <is>
          <t>Series 2007D Senior Unsecured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Rate</t>
        </is>
      </c>
      <c r="B44" s="9" t="n">
        <v>0.06469999999999999</v>
      </c>
      <c r="C44" s="4" t="inlineStr">
        <is>
          <t xml:space="preserve"> </t>
        </is>
      </c>
      <c r="D44" s="4" t="inlineStr">
        <is>
          <t xml:space="preserve"> </t>
        </is>
      </c>
    </row>
    <row r="45">
      <c r="A45" s="4" t="inlineStr">
        <is>
          <t>Long-term debt</t>
        </is>
      </c>
      <c r="B45" s="6" t="n">
        <v>50000</v>
      </c>
      <c r="C45" s="4" t="inlineStr">
        <is>
          <t xml:space="preserve"> </t>
        </is>
      </c>
      <c r="D45" s="5" t="n">
        <v>50000</v>
      </c>
    </row>
    <row r="46">
      <c r="A46" s="4" t="inlineStr">
        <is>
          <t>Series 2019B Senior Unsecured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Rate</t>
        </is>
      </c>
      <c r="B48" s="9" t="n">
        <v>0.0352</v>
      </c>
      <c r="C48" s="4" t="inlineStr">
        <is>
          <t xml:space="preserve"> </t>
        </is>
      </c>
      <c r="D48" s="4" t="inlineStr">
        <is>
          <t xml:space="preserve"> </t>
        </is>
      </c>
    </row>
    <row r="49">
      <c r="A49" s="4" t="inlineStr">
        <is>
          <t>Long-term debt</t>
        </is>
      </c>
      <c r="B49" s="6" t="n">
        <v>26000</v>
      </c>
      <c r="C49" s="4" t="inlineStr">
        <is>
          <t xml:space="preserve"> </t>
        </is>
      </c>
      <c r="D49" s="5" t="n">
        <v>26000</v>
      </c>
    </row>
    <row r="50">
      <c r="A50" s="4" t="inlineStr">
        <is>
          <t>Series 2020C Senior Unsecured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Rate</t>
        </is>
      </c>
      <c r="B52" s="9" t="n">
        <v>0.0362</v>
      </c>
      <c r="C52" s="4" t="inlineStr">
        <is>
          <t xml:space="preserve"> </t>
        </is>
      </c>
      <c r="D52" s="4" t="inlineStr">
        <is>
          <t xml:space="preserve"> </t>
        </is>
      </c>
    </row>
    <row r="53">
      <c r="A53" s="4" t="inlineStr">
        <is>
          <t>Long-term debt</t>
        </is>
      </c>
      <c r="B53" s="6" t="n">
        <v>10000</v>
      </c>
      <c r="C53" s="4" t="inlineStr">
        <is>
          <t xml:space="preserve"> </t>
        </is>
      </c>
      <c r="D53" s="5" t="n">
        <v>10000</v>
      </c>
    </row>
    <row r="54">
      <c r="A54" s="4" t="inlineStr">
        <is>
          <t>Series 2013B Senior Unsecured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Rate</t>
        </is>
      </c>
      <c r="B56" s="9" t="n">
        <v>0.0547</v>
      </c>
      <c r="C56" s="4" t="inlineStr">
        <is>
          <t xml:space="preserve"> </t>
        </is>
      </c>
      <c r="D56" s="4" t="inlineStr">
        <is>
          <t xml:space="preserve"> </t>
        </is>
      </c>
    </row>
    <row r="57">
      <c r="A57" s="4" t="inlineStr">
        <is>
          <t>Long-term debt</t>
        </is>
      </c>
      <c r="B57" s="6" t="n">
        <v>90000</v>
      </c>
      <c r="C57" s="4" t="inlineStr">
        <is>
          <t xml:space="preserve"> </t>
        </is>
      </c>
      <c r="D57" s="5" t="n">
        <v>90000</v>
      </c>
    </row>
    <row r="58">
      <c r="A58" s="4" t="inlineStr">
        <is>
          <t>Series 2018A Senior Unsecured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Rate</t>
        </is>
      </c>
      <c r="B60" s="9" t="n">
        <v>0.0407</v>
      </c>
      <c r="C60" s="4" t="inlineStr">
        <is>
          <t xml:space="preserve"> </t>
        </is>
      </c>
      <c r="D60" s="4" t="inlineStr">
        <is>
          <t xml:space="preserve"> </t>
        </is>
      </c>
    </row>
    <row r="61">
      <c r="A61" s="4" t="inlineStr">
        <is>
          <t>Long-term debt</t>
        </is>
      </c>
      <c r="B61" s="6" t="n">
        <v>100000</v>
      </c>
      <c r="C61" s="4" t="inlineStr">
        <is>
          <t xml:space="preserve"> </t>
        </is>
      </c>
      <c r="D61" s="5" t="n">
        <v>100000</v>
      </c>
    </row>
    <row r="62">
      <c r="A62" s="4" t="inlineStr">
        <is>
          <t>Series 2019C Senior Unsecured Note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Rate</t>
        </is>
      </c>
      <c r="B64" s="9" t="n">
        <v>0.0382</v>
      </c>
      <c r="C64" s="4" t="inlineStr">
        <is>
          <t xml:space="preserve"> </t>
        </is>
      </c>
      <c r="D64" s="4" t="inlineStr">
        <is>
          <t xml:space="preserve"> </t>
        </is>
      </c>
    </row>
    <row r="65">
      <c r="A65" s="4" t="inlineStr">
        <is>
          <t>Long-term debt</t>
        </is>
      </c>
      <c r="B65" s="6" t="n">
        <v>64000</v>
      </c>
      <c r="C65" s="4" t="inlineStr">
        <is>
          <t xml:space="preserve"> </t>
        </is>
      </c>
      <c r="D65" s="5" t="n">
        <v>64000</v>
      </c>
    </row>
    <row r="66">
      <c r="A66" s="4" t="inlineStr">
        <is>
          <t>Series 2020D Senior Unsecured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Rate</t>
        </is>
      </c>
      <c r="B68" s="9" t="n">
        <v>0.0392</v>
      </c>
      <c r="C68" s="4" t="inlineStr">
        <is>
          <t xml:space="preserve"> </t>
        </is>
      </c>
      <c r="D68" s="4" t="inlineStr">
        <is>
          <t xml:space="preserve"> </t>
        </is>
      </c>
    </row>
    <row r="69">
      <c r="A69" s="4" t="inlineStr">
        <is>
          <t>Long-term debt</t>
        </is>
      </c>
      <c r="B69" s="6" t="n">
        <v>15000</v>
      </c>
      <c r="C69" s="4" t="inlineStr">
        <is>
          <t xml:space="preserve"> </t>
        </is>
      </c>
      <c r="D69" s="5" t="n">
        <v>15000</v>
      </c>
    </row>
    <row r="70">
      <c r="A70" s="4" t="inlineStr">
        <is>
          <t>Series 2021B Senior Unsecured Notes</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Rate</t>
        </is>
      </c>
      <c r="B72" s="9" t="n">
        <v>0.0369</v>
      </c>
      <c r="C72" s="4" t="inlineStr">
        <is>
          <t xml:space="preserve"> </t>
        </is>
      </c>
      <c r="D72" s="4" t="inlineStr">
        <is>
          <t xml:space="preserve"> </t>
        </is>
      </c>
    </row>
    <row r="73">
      <c r="A73" s="4" t="inlineStr">
        <is>
          <t>Long-term debt</t>
        </is>
      </c>
      <c r="B73" s="6" t="n">
        <v>100000</v>
      </c>
      <c r="C73" s="4" t="inlineStr">
        <is>
          <t xml:space="preserve"> </t>
        </is>
      </c>
      <c r="D73" s="5" t="n">
        <v>100000</v>
      </c>
    </row>
    <row r="74">
      <c r="A74" s="4" t="inlineStr">
        <is>
          <t>Series 2022A Senior Unsecured Not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Rate</t>
        </is>
      </c>
      <c r="B76" s="9" t="n">
        <v>0.0377</v>
      </c>
      <c r="C76" s="4" t="inlineStr">
        <is>
          <t xml:space="preserve"> </t>
        </is>
      </c>
      <c r="D76" s="4" t="inlineStr">
        <is>
          <t xml:space="preserve"> </t>
        </is>
      </c>
    </row>
    <row r="77">
      <c r="A77" s="4" t="inlineStr">
        <is>
          <t>Long-term debt</t>
        </is>
      </c>
      <c r="B77" s="6" t="n">
        <v>90000</v>
      </c>
      <c r="C77" s="4" t="inlineStr">
        <is>
          <t xml:space="preserve"> </t>
        </is>
      </c>
      <c r="D77" s="5" t="n">
        <v>90000</v>
      </c>
    </row>
    <row r="78">
      <c r="A78" s="4" t="inlineStr">
        <is>
          <t>Series 2024B Senior Unsecured Notes</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Rate</t>
        </is>
      </c>
      <c r="B80" s="9" t="n">
        <v>0.0577</v>
      </c>
      <c r="C80" s="4" t="inlineStr">
        <is>
          <t xml:space="preserve"> </t>
        </is>
      </c>
      <c r="D80" s="4" t="inlineStr">
        <is>
          <t xml:space="preserve"> </t>
        </is>
      </c>
    </row>
    <row r="81">
      <c r="A81" s="4" t="inlineStr">
        <is>
          <t>Long-term debt</t>
        </is>
      </c>
      <c r="B81" s="6" t="n">
        <v>60000</v>
      </c>
      <c r="C81" s="4" t="inlineStr">
        <is>
          <t xml:space="preserve"> </t>
        </is>
      </c>
      <c r="D81" s="6" t="n">
        <v>6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Components of Net Periodic Benefit Cost (Details)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Periodic Benefit Cost (Income)</t>
        </is>
      </c>
      <c r="B4" s="6" t="n">
        <v>-603</v>
      </c>
      <c r="C4" s="6" t="n">
        <v>-1650</v>
      </c>
    </row>
    <row r="5">
      <c r="A5" s="4" t="inlineStr">
        <is>
          <t>Pension Benefits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876</v>
      </c>
      <c r="C7" s="5" t="n">
        <v>972</v>
      </c>
    </row>
    <row r="8">
      <c r="A8" s="4" t="inlineStr">
        <is>
          <t>Interest Cost</t>
        </is>
      </c>
      <c r="B8" s="5" t="n">
        <v>4326</v>
      </c>
      <c r="C8" s="5" t="n">
        <v>4297</v>
      </c>
    </row>
    <row r="9">
      <c r="A9" s="4" t="inlineStr">
        <is>
          <t>Expected Return on Assets</t>
        </is>
      </c>
      <c r="B9" s="5" t="n">
        <v>-6191</v>
      </c>
      <c r="C9" s="5" t="n">
        <v>-6380</v>
      </c>
    </row>
    <row r="10">
      <c r="A10" s="4" t="inlineStr">
        <is>
          <t>Amortization of Prior Service Cost</t>
        </is>
      </c>
      <c r="B10" s="5" t="n">
        <v>0</v>
      </c>
      <c r="C10" s="5" t="n">
        <v>0</v>
      </c>
    </row>
    <row r="11">
      <c r="A11" s="4" t="inlineStr">
        <is>
          <t>Amortization of Net Actuarial Loss</t>
        </is>
      </c>
      <c r="B11" s="5" t="n">
        <v>335</v>
      </c>
      <c r="C11" s="5" t="n">
        <v>40</v>
      </c>
    </row>
    <row r="12">
      <c r="A12" s="4" t="inlineStr">
        <is>
          <t>Net Periodic Benefit Cost (Income)</t>
        </is>
      </c>
      <c r="B12" s="5" t="n">
        <v>-654</v>
      </c>
      <c r="C12" s="5" t="n">
        <v>-1071</v>
      </c>
    </row>
    <row r="13">
      <c r="A13" s="4" t="inlineStr">
        <is>
          <t>Pension Benefits (ESSRP)</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5" t="n">
        <v>0</v>
      </c>
      <c r="C15" s="5" t="n">
        <v>0</v>
      </c>
    </row>
    <row r="16">
      <c r="A16" s="4" t="inlineStr">
        <is>
          <t>Interest Cost</t>
        </is>
      </c>
      <c r="B16" s="5" t="n">
        <v>474</v>
      </c>
      <c r="C16" s="5" t="n">
        <v>474</v>
      </c>
    </row>
    <row r="17">
      <c r="A17" s="4" t="inlineStr">
        <is>
          <t>Expected Return on Assets</t>
        </is>
      </c>
      <c r="B17" s="5" t="n">
        <v>0</v>
      </c>
      <c r="C17" s="5" t="n">
        <v>0</v>
      </c>
    </row>
    <row r="18">
      <c r="A18" s="4" t="inlineStr">
        <is>
          <t>Amortization of Prior Service Cost</t>
        </is>
      </c>
      <c r="B18" s="5" t="n">
        <v>0</v>
      </c>
      <c r="C18" s="5" t="n">
        <v>0</v>
      </c>
    </row>
    <row r="19">
      <c r="A19" s="4" t="inlineStr">
        <is>
          <t>Amortization of Net Actuarial Loss</t>
        </is>
      </c>
      <c r="B19" s="5" t="n">
        <v>0</v>
      </c>
      <c r="C19" s="5" t="n">
        <v>0</v>
      </c>
    </row>
    <row r="20">
      <c r="A20" s="4" t="inlineStr">
        <is>
          <t>Net Periodic Benefit Cost (Income)</t>
        </is>
      </c>
      <c r="B20" s="5" t="n">
        <v>474</v>
      </c>
      <c r="C20" s="5" t="n">
        <v>474</v>
      </c>
    </row>
    <row r="21">
      <c r="A21" s="4" t="inlineStr">
        <is>
          <t>Postretirement Benefit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t>
        </is>
      </c>
      <c r="B23" s="5" t="n">
        <v>123</v>
      </c>
      <c r="C23" s="5" t="n">
        <v>123</v>
      </c>
    </row>
    <row r="24">
      <c r="A24" s="4" t="inlineStr">
        <is>
          <t>Interest Cost</t>
        </is>
      </c>
      <c r="B24" s="5" t="n">
        <v>403</v>
      </c>
      <c r="C24" s="5" t="n">
        <v>400</v>
      </c>
    </row>
    <row r="25">
      <c r="A25" s="4" t="inlineStr">
        <is>
          <t>Expected Return on Assets</t>
        </is>
      </c>
      <c r="B25" s="5" t="n">
        <v>0</v>
      </c>
      <c r="C25" s="5" t="n">
        <v>0</v>
      </c>
    </row>
    <row r="26">
      <c r="A26" s="4" t="inlineStr">
        <is>
          <t>Amortization of Prior Service Cost</t>
        </is>
      </c>
      <c r="B26" s="5" t="n">
        <v>-949</v>
      </c>
      <c r="C26" s="5" t="n">
        <v>-1576</v>
      </c>
    </row>
    <row r="27">
      <c r="A27" s="4" t="inlineStr">
        <is>
          <t>Amortization of Net Actuarial Loss</t>
        </is>
      </c>
      <c r="B27" s="5" t="n">
        <v>0</v>
      </c>
      <c r="C27" s="5" t="n">
        <v>0</v>
      </c>
    </row>
    <row r="28">
      <c r="A28" s="4" t="inlineStr">
        <is>
          <t>Net Periodic Benefit Cost (Income)</t>
        </is>
      </c>
      <c r="B28" s="6" t="n">
        <v>-423</v>
      </c>
      <c r="C28" s="6" t="n">
        <v>-105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ostretirement Benefits - Composition of Periodic Benefit Cost (Details) - USD ($) $ in Thousand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Net Periodic Benefit Cost (Income)</t>
        </is>
      </c>
      <c r="B4" s="6" t="n">
        <v>-603</v>
      </c>
      <c r="C4" s="6" t="n">
        <v>-1650</v>
      </c>
    </row>
    <row r="5">
      <c r="A5" s="4" t="inlineStr">
        <is>
          <t>Net Amount Amortized Due to the Effect of Regulation</t>
        </is>
      </c>
      <c r="B5" s="5" t="n">
        <v>320</v>
      </c>
      <c r="C5" s="5" t="n">
        <v>303</v>
      </c>
    </row>
    <row r="6">
      <c r="A6" s="4" t="inlineStr">
        <is>
          <t>Net Periodic Benefit Cost (Income) Recognized</t>
        </is>
      </c>
      <c r="B6" s="6" t="n">
        <v>-283</v>
      </c>
      <c r="C6" s="6" t="n">
        <v>-134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mployee Postretirement Benefits - Narrative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Pension contribution</t>
        </is>
      </c>
      <c r="B4" s="6" t="n">
        <v>0</v>
      </c>
      <c r="C4"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Loss) on Available-for-Sale Securities, tax (expense) benefit</t>
        </is>
      </c>
      <c r="B4" s="6" t="n">
        <v>-67</v>
      </c>
      <c r="C4" s="6" t="n">
        <v>3</v>
      </c>
    </row>
    <row r="5">
      <c r="A5" s="4" t="inlineStr">
        <is>
          <t>Pension and Other Postretirement Benefits, net of tax benefit (expense)</t>
        </is>
      </c>
      <c r="B5" s="6" t="n">
        <v>5</v>
      </c>
      <c r="C5" s="6" t="n">
        <v>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9" t="n">
        <v>0.129</v>
      </c>
      <c r="C4" s="9" t="n">
        <v>0.19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7" customWidth="1" min="5" max="5"/>
  </cols>
  <sheetData>
    <row r="1">
      <c r="A1" s="1" t="inlineStr">
        <is>
          <t>Commitments and Contingencies (Details) $ in Thousands</t>
        </is>
      </c>
      <c r="B1" s="2" t="inlineStr">
        <is>
          <t>3 Months Ended</t>
        </is>
      </c>
      <c r="D1" s="2" t="inlineStr">
        <is>
          <t>24 Months Ended</t>
        </is>
      </c>
    </row>
    <row r="2">
      <c r="B2" s="2" t="inlineStr">
        <is>
          <t>Mar. 31, 2025 USD ($)</t>
        </is>
      </c>
      <c r="C2" s="2" t="inlineStr">
        <is>
          <t>Mar. 31, 2024 USD ($)</t>
        </is>
      </c>
      <c r="D2" s="2" t="inlineStr">
        <is>
          <t>Dec. 31, 2026 USD ($)</t>
        </is>
      </c>
      <c r="E2" s="2" t="inlineStr">
        <is>
          <t>Jun. 30, 2024 regionalTransmissionOrganization</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ayments to acquire productive assets</t>
        </is>
      </c>
      <c r="B4" s="6" t="n">
        <v>58012</v>
      </c>
      <c r="C4" s="6" t="n">
        <v>74044</v>
      </c>
      <c r="D4" s="4" t="inlineStr">
        <is>
          <t xml:space="preserve"> </t>
        </is>
      </c>
      <c r="E4" s="4" t="inlineStr">
        <is>
          <t xml:space="preserve"> </t>
        </is>
      </c>
    </row>
    <row r="5">
      <c r="A5" s="4" t="inlineStr">
        <is>
          <t>Number of regional transmission organizations with show cause proceedings | regionalTransmissionOrganization</t>
        </is>
      </c>
      <c r="B5" s="4" t="inlineStr">
        <is>
          <t xml:space="preserve"> </t>
        </is>
      </c>
      <c r="C5" s="4" t="inlineStr">
        <is>
          <t xml:space="preserve"> </t>
        </is>
      </c>
      <c r="D5" s="4" t="inlineStr">
        <is>
          <t xml:space="preserve"> </t>
        </is>
      </c>
      <c r="E5" s="5" t="n">
        <v>4</v>
      </c>
    </row>
    <row r="6">
      <c r="A6" s="4" t="inlineStr">
        <is>
          <t>Solar | Forecast</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Payments to acquire productive assets</t>
        </is>
      </c>
      <c r="B8" s="4" t="inlineStr">
        <is>
          <t xml:space="preserve"> </t>
        </is>
      </c>
      <c r="C8" s="4" t="inlineStr">
        <is>
          <t xml:space="preserve"> </t>
        </is>
      </c>
      <c r="D8" s="6" t="n">
        <v>23600</v>
      </c>
      <c r="E8" s="4" t="inlineStr">
        <is>
          <t xml:space="preserve"> </t>
        </is>
      </c>
    </row>
    <row r="9">
      <c r="A9" s="4" t="inlineStr">
        <is>
          <t>Commitments, termination fee</t>
        </is>
      </c>
      <c r="B9" s="4" t="inlineStr">
        <is>
          <t xml:space="preserve"> </t>
        </is>
      </c>
      <c r="C9" s="4" t="inlineStr">
        <is>
          <t xml:space="preserve"> </t>
        </is>
      </c>
      <c r="D9" s="6" t="n">
        <v>5000</v>
      </c>
      <c r="E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Shareholders' Equity (Details) - USD ($) $ in Thousands</t>
        </is>
      </c>
      <c r="C1" s="2" t="inlineStr">
        <is>
          <t>3 Months Ended</t>
        </is>
      </c>
    </row>
    <row r="2">
      <c r="B2" s="2" t="inlineStr">
        <is>
          <t>May 03, 2024</t>
        </is>
      </c>
      <c r="C2" s="2" t="inlineStr">
        <is>
          <t>Mar. 31,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Total capitalization</t>
        </is>
      </c>
      <c r="B4" s="4" t="inlineStr">
        <is>
          <t xml:space="preserve"> </t>
        </is>
      </c>
      <c r="C4" s="6" t="n">
        <v>2710874</v>
      </c>
      <c r="D4" s="6" t="n">
        <v>2612233</v>
      </c>
    </row>
    <row r="5">
      <c r="A5" s="4" t="inlineStr">
        <is>
          <t>Otter Tail Power Company</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quity to total capitalization ratio</t>
        </is>
      </c>
      <c r="B7" s="4" t="inlineStr">
        <is>
          <t xml:space="preserve"> </t>
        </is>
      </c>
      <c r="C7" s="9" t="n">
        <v>0.523</v>
      </c>
      <c r="D7" s="4" t="inlineStr">
        <is>
          <t xml:space="preserve"> </t>
        </is>
      </c>
    </row>
    <row r="8">
      <c r="A8" s="4" t="inlineStr">
        <is>
          <t>Net assets restricted from distribution</t>
        </is>
      </c>
      <c r="B8" s="4" t="inlineStr">
        <is>
          <t xml:space="preserve"> </t>
        </is>
      </c>
      <c r="C8" s="6" t="n">
        <v>869000</v>
      </c>
      <c r="D8" s="4" t="inlineStr">
        <is>
          <t xml:space="preserve"> </t>
        </is>
      </c>
    </row>
    <row r="9">
      <c r="A9" s="4" t="inlineStr">
        <is>
          <t>Minimum | Otter Tail Power Company | Minnesota Public Utilities Commissio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ublic utilities, requested equity capital structure (as a percent)</t>
        </is>
      </c>
      <c r="B11" s="4" t="inlineStr">
        <is>
          <t xml:space="preserve"> </t>
        </is>
      </c>
      <c r="C11" s="9" t="n">
        <v>0.472</v>
      </c>
      <c r="D11" s="4" t="inlineStr">
        <is>
          <t xml:space="preserve"> </t>
        </is>
      </c>
    </row>
    <row r="12">
      <c r="A12" s="4" t="inlineStr">
        <is>
          <t>Maximum | Otter Tail Power Company</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 capitalization</t>
        </is>
      </c>
      <c r="B14" s="4" t="inlineStr">
        <is>
          <t xml:space="preserve"> </t>
        </is>
      </c>
      <c r="C14" s="6" t="n">
        <v>2200000</v>
      </c>
      <c r="D14" s="4" t="inlineStr">
        <is>
          <t xml:space="preserve"> </t>
        </is>
      </c>
    </row>
    <row r="15">
      <c r="A15" s="4" t="inlineStr">
        <is>
          <t>Maximum | Otter Tail Power Company | Minnesota Public Utilities Commissio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ublic utilities, requested equity capital structure (as a percent)</t>
        </is>
      </c>
      <c r="B17" s="4" t="inlineStr">
        <is>
          <t xml:space="preserve"> </t>
        </is>
      </c>
      <c r="C17" s="9" t="n">
        <v>0.577</v>
      </c>
      <c r="D17" s="4" t="inlineStr">
        <is>
          <t xml:space="preserve"> </t>
        </is>
      </c>
    </row>
    <row r="18">
      <c r="A18" s="4" t="inlineStr">
        <is>
          <t>Second Shelf Registration</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elf registration (in shares)</t>
        </is>
      </c>
      <c r="B20" s="5" t="n">
        <v>1500000</v>
      </c>
      <c r="C20" s="4" t="inlineStr">
        <is>
          <t xml:space="preserve"> </t>
        </is>
      </c>
      <c r="D20" s="4" t="inlineStr">
        <is>
          <t xml:space="preserve"> </t>
        </is>
      </c>
    </row>
    <row r="21">
      <c r="A21" s="4" t="inlineStr">
        <is>
          <t>Number of shares issued (in shares)</t>
        </is>
      </c>
      <c r="B21" s="4" t="inlineStr">
        <is>
          <t xml:space="preserve"> </t>
        </is>
      </c>
      <c r="C21" s="5" t="n">
        <v>24949</v>
      </c>
      <c r="D21" s="4" t="inlineStr">
        <is>
          <t xml:space="preserve"> </t>
        </is>
      </c>
    </row>
    <row r="22">
      <c r="A22" s="4" t="inlineStr">
        <is>
          <t>Number of shares available for grant (in shares)</t>
        </is>
      </c>
      <c r="B22" s="4" t="inlineStr">
        <is>
          <t xml:space="preserve"> </t>
        </is>
      </c>
      <c r="C22" s="5" t="n">
        <v>1404582</v>
      </c>
      <c r="D2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Beginning of Period</t>
        </is>
      </c>
      <c r="B4" s="6" t="n">
        <v>1668499</v>
      </c>
      <c r="C4" s="6" t="n">
        <v>1443006</v>
      </c>
    </row>
    <row r="5">
      <c r="A5" s="4" t="inlineStr">
        <is>
          <t>Other Comprehensive Income (Loss) Before Reclassifications, net of tax</t>
        </is>
      </c>
      <c r="B5" s="5" t="n">
        <v>211</v>
      </c>
      <c r="C5" s="5" t="n">
        <v>-24</v>
      </c>
    </row>
    <row r="6">
      <c r="A6" s="4" t="inlineStr">
        <is>
          <t>Amounts Reclassified from Accumulated Other Comprehensive Income (Loss)</t>
        </is>
      </c>
      <c r="B6" s="5" t="n">
        <v>-9</v>
      </c>
      <c r="C6" s="5" t="n">
        <v>-63</v>
      </c>
    </row>
    <row r="7">
      <c r="A7" s="4" t="inlineStr">
        <is>
          <t>Total Other Comprehensive Income (Loss)</t>
        </is>
      </c>
      <c r="B7" s="5" t="n">
        <v>202</v>
      </c>
      <c r="C7" s="5" t="n">
        <v>-87</v>
      </c>
    </row>
    <row r="8">
      <c r="A8" s="4" t="inlineStr">
        <is>
          <t>Balance, End of Period</t>
        </is>
      </c>
      <c r="B8" s="5" t="n">
        <v>1717361</v>
      </c>
      <c r="C8" s="5" t="n">
        <v>1497464</v>
      </c>
    </row>
    <row r="9">
      <c r="A9" s="4" t="inlineStr">
        <is>
          <t>Pension and Other Postretirement Benefi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Beginning of Period</t>
        </is>
      </c>
      <c r="B11" s="5" t="n">
        <v>373</v>
      </c>
      <c r="C11" s="5" t="n">
        <v>1375</v>
      </c>
    </row>
    <row r="12">
      <c r="A12" s="4" t="inlineStr">
        <is>
          <t>Other Comprehensive Income (Loss) Before Reclassifications, net of tax</t>
        </is>
      </c>
      <c r="B12" s="5" t="n">
        <v>0</v>
      </c>
      <c r="C12" s="5" t="n">
        <v>0</v>
      </c>
    </row>
    <row r="13">
      <c r="A13" s="4" t="inlineStr">
        <is>
          <t>Amounts Reclassified from Accumulated Other Comprehensive Income (Loss)</t>
        </is>
      </c>
      <c r="B13" s="5" t="n">
        <v>-11</v>
      </c>
      <c r="C13" s="5" t="n">
        <v>-74</v>
      </c>
    </row>
    <row r="14">
      <c r="A14" s="4" t="inlineStr">
        <is>
          <t>Total Other Comprehensive Income (Loss)</t>
        </is>
      </c>
      <c r="B14" s="5" t="n">
        <v>-11</v>
      </c>
      <c r="C14" s="5" t="n">
        <v>-74</v>
      </c>
    </row>
    <row r="15">
      <c r="A15" s="4" t="inlineStr">
        <is>
          <t>Balance, End of Period</t>
        </is>
      </c>
      <c r="B15" s="5" t="n">
        <v>362</v>
      </c>
      <c r="C15" s="5" t="n">
        <v>1301</v>
      </c>
    </row>
    <row r="16">
      <c r="A16" s="4" t="inlineStr">
        <is>
          <t>Net Unrealized Gains (Losses) on Available-for-Sale Securiti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 Beginning of Period</t>
        </is>
      </c>
      <c r="B18" s="5" t="n">
        <v>159</v>
      </c>
      <c r="C18" s="5" t="n">
        <v>-227</v>
      </c>
    </row>
    <row r="19">
      <c r="A19" s="4" t="inlineStr">
        <is>
          <t>Other Comprehensive Income (Loss) Before Reclassifications, net of tax</t>
        </is>
      </c>
      <c r="B19" s="5" t="n">
        <v>211</v>
      </c>
      <c r="C19" s="5" t="n">
        <v>-24</v>
      </c>
    </row>
    <row r="20">
      <c r="A20" s="4" t="inlineStr">
        <is>
          <t>Amounts Reclassified from Accumulated Other Comprehensive Income (Loss)</t>
        </is>
      </c>
      <c r="B20" s="5" t="n">
        <v>2</v>
      </c>
      <c r="C20" s="5" t="n">
        <v>11</v>
      </c>
    </row>
    <row r="21">
      <c r="A21" s="4" t="inlineStr">
        <is>
          <t>Total Other Comprehensive Income (Loss)</t>
        </is>
      </c>
      <c r="B21" s="5" t="n">
        <v>213</v>
      </c>
      <c r="C21" s="5" t="n">
        <v>-13</v>
      </c>
    </row>
    <row r="22">
      <c r="A22" s="4" t="inlineStr">
        <is>
          <t>Balance, End of Period</t>
        </is>
      </c>
      <c r="B22" s="5" t="n">
        <v>372</v>
      </c>
      <c r="C22" s="5" t="n">
        <v>-240</v>
      </c>
    </row>
    <row r="23">
      <c r="A23" s="4" t="inlineStr">
        <is>
          <t>Accumulated Other Comprehensive Income (Los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alance, Beginning of Period</t>
        </is>
      </c>
      <c r="B25" s="5" t="n">
        <v>532</v>
      </c>
      <c r="C25" s="5" t="n">
        <v>1148</v>
      </c>
    </row>
    <row r="26">
      <c r="A26" s="4" t="inlineStr">
        <is>
          <t>Total Other Comprehensive Income (Loss)</t>
        </is>
      </c>
      <c r="B26" s="5" t="n">
        <v>202</v>
      </c>
      <c r="C26" s="5" t="n">
        <v>-87</v>
      </c>
    </row>
    <row r="27">
      <c r="A27" s="4" t="inlineStr">
        <is>
          <t>Balance, End of Period</t>
        </is>
      </c>
      <c r="B27" s="6" t="n">
        <v>734</v>
      </c>
      <c r="C27" s="6" t="n">
        <v>10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hare-Based Payments - Narrative (Details) $ in Millions</t>
        </is>
      </c>
      <c r="B1" s="2" t="inlineStr">
        <is>
          <t>3 Months Ended</t>
        </is>
      </c>
    </row>
    <row r="2">
      <c r="B2" s="2" t="inlineStr">
        <is>
          <t>Mar. 31, 2025 USD ($) measure</t>
        </is>
      </c>
      <c r="C2" s="2" t="inlineStr">
        <is>
          <t>Mar. 31, 2024 USD ($)</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12" t="n">
        <v>5.8</v>
      </c>
      <c r="C4" s="12" t="n">
        <v>5.5</v>
      </c>
    </row>
    <row r="5">
      <c r="A5" s="4" t="inlineStr">
        <is>
          <t>Restricted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liff awards vesting period (in years)</t>
        </is>
      </c>
      <c r="B7" s="4" t="inlineStr">
        <is>
          <t>4 years</t>
        </is>
      </c>
      <c r="C7" s="4" t="inlineStr">
        <is>
          <t xml:space="preserve"> </t>
        </is>
      </c>
    </row>
    <row r="8">
      <c r="A8" s="4" t="inlineStr">
        <is>
          <t>Fair value of awards vested</t>
        </is>
      </c>
      <c r="B8" s="12" t="n">
        <v>1.3</v>
      </c>
      <c r="C8" s="13" t="n">
        <v>1.5</v>
      </c>
    </row>
    <row r="9">
      <c r="A9" s="4" t="inlineStr">
        <is>
          <t>Restricted Stock Awards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 (in years)</t>
        </is>
      </c>
      <c r="B11" s="4" t="inlineStr">
        <is>
          <t>3 years</t>
        </is>
      </c>
      <c r="C11" s="4" t="inlineStr">
        <is>
          <t xml:space="preserve"> </t>
        </is>
      </c>
    </row>
    <row r="12">
      <c r="A12" s="4" t="inlineStr">
        <is>
          <t>Restricted Stock Awards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 (in years)</t>
        </is>
      </c>
      <c r="B14" s="4" t="inlineStr">
        <is>
          <t>4 years</t>
        </is>
      </c>
      <c r="C14" s="4" t="inlineStr">
        <is>
          <t xml:space="preserve"> </t>
        </is>
      </c>
    </row>
    <row r="15">
      <c r="A15" s="4" t="inlineStr">
        <is>
          <t>Stock Performance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 (in years)</t>
        </is>
      </c>
      <c r="B17" s="4" t="inlineStr">
        <is>
          <t>3 years</t>
        </is>
      </c>
      <c r="C17" s="4" t="inlineStr">
        <is>
          <t xml:space="preserve"> </t>
        </is>
      </c>
    </row>
    <row r="18">
      <c r="A18" s="4" t="inlineStr">
        <is>
          <t>Fair value of awards vested</t>
        </is>
      </c>
      <c r="B18" s="12" t="n">
        <v>5.5</v>
      </c>
      <c r="C18" s="12" t="n">
        <v>11.1</v>
      </c>
    </row>
    <row r="19">
      <c r="A19" s="4" t="inlineStr">
        <is>
          <t>Number of performance measures | measure</t>
        </is>
      </c>
      <c r="B19" s="5" t="n">
        <v>2</v>
      </c>
      <c r="C19" s="4" t="inlineStr">
        <is>
          <t xml:space="preserve"> </t>
        </is>
      </c>
    </row>
    <row r="20">
      <c r="A20" s="4" t="inlineStr">
        <is>
          <t>Stock Performance Award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target amount as actual payment (as a percent)</t>
        </is>
      </c>
      <c r="B22" s="10" t="n">
        <v>0</v>
      </c>
      <c r="C22" s="4" t="inlineStr">
        <is>
          <t xml:space="preserve"> </t>
        </is>
      </c>
    </row>
    <row r="23">
      <c r="A23" s="4" t="inlineStr">
        <is>
          <t>Stock Performance Award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target amount as actual payment (as a percent)</t>
        </is>
      </c>
      <c r="B25" s="10" t="n">
        <v>1.5</v>
      </c>
      <c r="C2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ummary of Restricted Stock Awards and Stock Performance Awards (Details)</t>
        </is>
      </c>
      <c r="B1" s="2" t="inlineStr">
        <is>
          <t>3 Months Ended</t>
        </is>
      </c>
    </row>
    <row r="2">
      <c r="B2" s="2" t="inlineStr">
        <is>
          <t>Mar. 31, 2025 $ / shares shares</t>
        </is>
      </c>
    </row>
    <row r="3">
      <c r="A3" s="4" t="inlineStr">
        <is>
          <t>Restricted Stock Awards</t>
        </is>
      </c>
      <c r="B3" s="4" t="inlineStr">
        <is>
          <t xml:space="preserve"> </t>
        </is>
      </c>
    </row>
    <row r="4">
      <c r="A4" s="3" t="inlineStr">
        <is>
          <t>Shares</t>
        </is>
      </c>
      <c r="B4" s="4" t="inlineStr">
        <is>
          <t xml:space="preserve"> </t>
        </is>
      </c>
    </row>
    <row r="5">
      <c r="A5" s="4" t="inlineStr">
        <is>
          <t>Beginning of year (in shares) | shares</t>
        </is>
      </c>
      <c r="B5" s="5" t="n">
        <v>143417</v>
      </c>
    </row>
    <row r="6">
      <c r="A6" s="4" t="inlineStr">
        <is>
          <t>Granted (in shares) | shares</t>
        </is>
      </c>
      <c r="B6" s="5" t="n">
        <v>16700</v>
      </c>
    </row>
    <row r="7">
      <c r="A7" s="4" t="inlineStr">
        <is>
          <t>Vested (in shares) | shares</t>
        </is>
      </c>
      <c r="B7" s="5" t="n">
        <v>-16833</v>
      </c>
    </row>
    <row r="8">
      <c r="A8" s="4" t="inlineStr">
        <is>
          <t>Forfeited (in shares) | shares</t>
        </is>
      </c>
      <c r="B8" s="5" t="n">
        <v>0</v>
      </c>
    </row>
    <row r="9">
      <c r="A9" s="4" t="inlineStr">
        <is>
          <t>End of year (in shares) | shares</t>
        </is>
      </c>
      <c r="B9" s="5" t="n">
        <v>143284</v>
      </c>
    </row>
    <row r="10">
      <c r="A10" s="3" t="inlineStr">
        <is>
          <t>Weighted-Average Grant-Date Fair Value</t>
        </is>
      </c>
      <c r="B10" s="4" t="inlineStr">
        <is>
          <t xml:space="preserve"> </t>
        </is>
      </c>
    </row>
    <row r="11">
      <c r="A11" s="4" t="inlineStr">
        <is>
          <t>Beginning of year (in dollars per share) | $ / shares</t>
        </is>
      </c>
      <c r="B11" s="7" t="n">
        <v>68.47</v>
      </c>
    </row>
    <row r="12">
      <c r="A12" s="4" t="inlineStr">
        <is>
          <t>Granted (in dollars per share) | $ / shares</t>
        </is>
      </c>
      <c r="B12" s="11" t="n">
        <v>79.23999999999999</v>
      </c>
    </row>
    <row r="13">
      <c r="A13" s="4" t="inlineStr">
        <is>
          <t>Vested (in dollars per share) | $ / shares</t>
        </is>
      </c>
      <c r="B13" s="11" t="n">
        <v>63.4</v>
      </c>
    </row>
    <row r="14">
      <c r="A14" s="4" t="inlineStr">
        <is>
          <t>Forfeited (in dollars per share) | $ / shares</t>
        </is>
      </c>
      <c r="B14" s="5" t="n">
        <v>0</v>
      </c>
    </row>
    <row r="15">
      <c r="A15" s="4" t="inlineStr">
        <is>
          <t>End of year (in dollars per share) | $ / shares</t>
        </is>
      </c>
      <c r="B15" s="7" t="n">
        <v>70.31999999999999</v>
      </c>
    </row>
    <row r="16">
      <c r="A16" s="4" t="inlineStr">
        <is>
          <t>Stock Performance Awards</t>
        </is>
      </c>
      <c r="B16" s="4" t="inlineStr">
        <is>
          <t xml:space="preserve"> </t>
        </is>
      </c>
    </row>
    <row r="17">
      <c r="A17" s="3" t="inlineStr">
        <is>
          <t>Shares</t>
        </is>
      </c>
      <c r="B17" s="4" t="inlineStr">
        <is>
          <t xml:space="preserve"> </t>
        </is>
      </c>
    </row>
    <row r="18">
      <c r="A18" s="4" t="inlineStr">
        <is>
          <t>Beginning of year (in shares) | shares</t>
        </is>
      </c>
      <c r="B18" s="5" t="n">
        <v>144800</v>
      </c>
    </row>
    <row r="19">
      <c r="A19" s="4" t="inlineStr">
        <is>
          <t>Granted (in shares) | shares</t>
        </is>
      </c>
      <c r="B19" s="5" t="n">
        <v>57000</v>
      </c>
    </row>
    <row r="20">
      <c r="A20" s="4" t="inlineStr">
        <is>
          <t>Vested (in shares) | shares</t>
        </is>
      </c>
      <c r="B20" s="5" t="n">
        <v>-49000</v>
      </c>
    </row>
    <row r="21">
      <c r="A21" s="4" t="inlineStr">
        <is>
          <t>Forfeited (in shares) | shares</t>
        </is>
      </c>
      <c r="B21" s="5" t="n">
        <v>0</v>
      </c>
    </row>
    <row r="22">
      <c r="A22" s="4" t="inlineStr">
        <is>
          <t>End of year (in shares) | shares</t>
        </is>
      </c>
      <c r="B22" s="5" t="n">
        <v>152800</v>
      </c>
    </row>
    <row r="23">
      <c r="A23" s="3" t="inlineStr">
        <is>
          <t>Weighted-Average Grant-Date Fair Value</t>
        </is>
      </c>
      <c r="B23" s="4" t="inlineStr">
        <is>
          <t xml:space="preserve"> </t>
        </is>
      </c>
    </row>
    <row r="24">
      <c r="A24" s="4" t="inlineStr">
        <is>
          <t>Beginning of year (in dollars per share) | $ / shares</t>
        </is>
      </c>
      <c r="B24" s="7" t="n">
        <v>68.84999999999999</v>
      </c>
    </row>
    <row r="25">
      <c r="A25" s="4" t="inlineStr">
        <is>
          <t>Granted (in dollars per share) | $ / shares</t>
        </is>
      </c>
      <c r="B25" s="11" t="n">
        <v>73.90000000000001</v>
      </c>
    </row>
    <row r="26">
      <c r="A26" s="4" t="inlineStr">
        <is>
          <t>Vested (in dollars per share) | $ / shares</t>
        </is>
      </c>
      <c r="B26" s="11" t="n">
        <v>53.93</v>
      </c>
    </row>
    <row r="27">
      <c r="A27" s="4" t="inlineStr">
        <is>
          <t>Forfeited (in dollars per share) | $ / shares</t>
        </is>
      </c>
      <c r="B27" s="5" t="n">
        <v>0</v>
      </c>
    </row>
    <row r="28">
      <c r="A28" s="4" t="inlineStr">
        <is>
          <t>End of year (in dollars per share) | $ / shares</t>
        </is>
      </c>
      <c r="B28" s="7" t="n">
        <v>75.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Weighted-Average Assumptions (Details) - Stock Performance Awar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428</v>
      </c>
      <c r="C4" s="9" t="n">
        <v>0.0416</v>
      </c>
    </row>
    <row r="5">
      <c r="A5" s="4" t="inlineStr">
        <is>
          <t>Expected term (in years)</t>
        </is>
      </c>
      <c r="B5" s="4" t="inlineStr">
        <is>
          <t>3 years</t>
        </is>
      </c>
      <c r="C5" s="4" t="inlineStr">
        <is>
          <t>3 years</t>
        </is>
      </c>
    </row>
    <row r="6">
      <c r="A6" s="4" t="inlineStr">
        <is>
          <t>Expected volatility</t>
        </is>
      </c>
      <c r="B6" s="9" t="n">
        <v>0.303</v>
      </c>
      <c r="C6" s="9" t="n">
        <v>0.351</v>
      </c>
    </row>
    <row r="7">
      <c r="A7" s="4" t="inlineStr">
        <is>
          <t>Dividend yield</t>
        </is>
      </c>
      <c r="B7" s="9" t="n">
        <v>0.025</v>
      </c>
      <c r="C7" s="9" t="n">
        <v>0.02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Thousand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Weighted-Average Common Shares Outstanding – Basic (in shares)</t>
        </is>
      </c>
      <c r="B4" s="5" t="n">
        <v>41826</v>
      </c>
      <c r="C4" s="5" t="n">
        <v>41724</v>
      </c>
    </row>
    <row r="5">
      <c r="A5" s="3" t="inlineStr">
        <is>
          <t>Effect of Dilutive Securities:</t>
        </is>
      </c>
      <c r="B5" s="4" t="inlineStr">
        <is>
          <t xml:space="preserve"> </t>
        </is>
      </c>
      <c r="C5" s="4" t="inlineStr">
        <is>
          <t xml:space="preserve"> </t>
        </is>
      </c>
    </row>
    <row r="6">
      <c r="A6" s="4" t="inlineStr">
        <is>
          <t>Dilutive Effect of Potential Common Shares (in shares)</t>
        </is>
      </c>
      <c r="B6" s="5" t="n">
        <v>236</v>
      </c>
      <c r="C6" s="5" t="n">
        <v>309</v>
      </c>
    </row>
    <row r="7">
      <c r="A7" s="4" t="inlineStr">
        <is>
          <t>Weighted-Average Common Shares Outstanding – Diluted (in shares)</t>
        </is>
      </c>
      <c r="B7" s="5" t="n">
        <v>42062</v>
      </c>
      <c r="C7" s="5" t="n">
        <v>42033</v>
      </c>
    </row>
    <row r="8">
      <c r="A8" s="4" t="inlineStr">
        <is>
          <t>Stock Performance Awards</t>
        </is>
      </c>
      <c r="B8" s="4" t="inlineStr">
        <is>
          <t xml:space="preserve"> </t>
        </is>
      </c>
      <c r="C8" s="4" t="inlineStr">
        <is>
          <t xml:space="preserve"> </t>
        </is>
      </c>
    </row>
    <row r="9">
      <c r="A9" s="3" t="inlineStr">
        <is>
          <t>Effect of Dilutive Securities:</t>
        </is>
      </c>
      <c r="B9" s="4" t="inlineStr">
        <is>
          <t xml:space="preserve"> </t>
        </is>
      </c>
      <c r="C9" s="4" t="inlineStr">
        <is>
          <t xml:space="preserve"> </t>
        </is>
      </c>
    </row>
    <row r="10">
      <c r="A10" s="4" t="inlineStr">
        <is>
          <t>Effect of Dilutive Securities (in shares)</t>
        </is>
      </c>
      <c r="B10" s="5" t="n">
        <v>133</v>
      </c>
      <c r="C10" s="5" t="n">
        <v>196</v>
      </c>
    </row>
    <row r="11">
      <c r="A11" s="4" t="inlineStr">
        <is>
          <t>Restricted Stock Awards</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Effect of Dilutive Securities (in shares)</t>
        </is>
      </c>
      <c r="B13" s="5" t="n">
        <v>101</v>
      </c>
      <c r="C13" s="5" t="n">
        <v>111</v>
      </c>
    </row>
    <row r="14">
      <c r="A14" s="4" t="inlineStr">
        <is>
          <t>Employee Stock Purchase Plan</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Effect of Dilutive Securities (in shares)</t>
        </is>
      </c>
      <c r="B16" s="5" t="n">
        <v>2</v>
      </c>
      <c r="C16" s="5" t="n">
        <v>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Schedule of Notional Amounts and Fair Value (Details) $ in Thousands</t>
        </is>
      </c>
      <c r="B1" s="2" t="inlineStr">
        <is>
          <t>3 Months Ended</t>
        </is>
      </c>
      <c r="C1" s="2" t="inlineStr">
        <is>
          <t>12 Months Ended</t>
        </is>
      </c>
    </row>
    <row r="2">
      <c r="B2" s="2" t="inlineStr">
        <is>
          <t>Mar. 31, 2025 USD ($) MWh</t>
        </is>
      </c>
      <c r="C2" s="2" t="inlineStr">
        <is>
          <t>Dec. 31, 2024 USD ($) MWh</t>
        </is>
      </c>
    </row>
    <row r="3">
      <c r="A3" s="3" t="inlineStr">
        <is>
          <t>Derivative Assets:</t>
        </is>
      </c>
      <c r="B3" s="4" t="inlineStr">
        <is>
          <t xml:space="preserve"> </t>
        </is>
      </c>
      <c r="C3" s="4" t="inlineStr">
        <is>
          <t xml:space="preserve"> </t>
        </is>
      </c>
    </row>
    <row r="4">
      <c r="A4" s="4" t="inlineStr">
        <is>
          <t>Other Current Assets</t>
        </is>
      </c>
      <c r="B4" s="6" t="n">
        <v>1068</v>
      </c>
      <c r="C4" s="6" t="n">
        <v>0</v>
      </c>
    </row>
    <row r="5">
      <c r="A5" s="4" t="inlineStr">
        <is>
          <t>Swap</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Megawatt hours of electricity | MWh</t>
        </is>
      </c>
      <c r="B7" s="5" t="n">
        <v>347000</v>
      </c>
      <c r="C7" s="5" t="n">
        <v>167000</v>
      </c>
    </row>
    <row r="8">
      <c r="A8" s="3" t="inlineStr">
        <is>
          <t>Derivative Liabilities:</t>
        </is>
      </c>
      <c r="B8" s="4" t="inlineStr">
        <is>
          <t xml:space="preserve"> </t>
        </is>
      </c>
      <c r="C8" s="4" t="inlineStr">
        <is>
          <t xml:space="preserve"> </t>
        </is>
      </c>
    </row>
    <row r="9">
      <c r="A9" s="4" t="inlineStr">
        <is>
          <t>Other Current Liabilities</t>
        </is>
      </c>
      <c r="B9" s="6" t="n">
        <v>633</v>
      </c>
      <c r="C9" s="6" t="n">
        <v>1989</v>
      </c>
    </row>
    <row r="10">
      <c r="A10" s="4" t="inlineStr">
        <is>
          <t>Other Noncurrent Liabilities</t>
        </is>
      </c>
      <c r="B10" s="5" t="n">
        <v>1052</v>
      </c>
      <c r="C10" s="5" t="n">
        <v>0</v>
      </c>
    </row>
    <row r="11">
      <c r="A11" s="4" t="inlineStr">
        <is>
          <t>Total Derivative Liabilities</t>
        </is>
      </c>
      <c r="B11" s="6" t="n">
        <v>1685</v>
      </c>
      <c r="C11" s="6" t="n">
        <v>198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 $ in Millions</t>
        </is>
      </c>
      <c r="B1" s="2" t="inlineStr">
        <is>
          <t>3 Months Ended</t>
        </is>
      </c>
    </row>
    <row r="2">
      <c r="B2" s="2" t="inlineStr">
        <is>
          <t>Mar. 31, 2025</t>
        </is>
      </c>
      <c r="C2" s="2" t="inlineStr">
        <is>
          <t>Mar. 31, 2024</t>
        </is>
      </c>
    </row>
    <row r="3">
      <c r="A3" s="4" t="inlineStr">
        <is>
          <t>Swap</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on derivatives, net</t>
        </is>
      </c>
      <c r="B5" s="12" t="n">
        <v>2.6</v>
      </c>
      <c r="C5" s="12" t="n">
        <v>2.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23</t>
        </is>
      </c>
      <c r="B2" s="4" t="inlineStr">
        <is>
          <t xml:space="preserve"> </t>
        </is>
      </c>
      <c r="C2" s="5" t="n">
        <v>41710521</v>
      </c>
      <c r="D2" s="4" t="inlineStr">
        <is>
          <t xml:space="preserve"> </t>
        </is>
      </c>
      <c r="E2" s="4" t="inlineStr">
        <is>
          <t xml:space="preserve"> </t>
        </is>
      </c>
      <c r="F2" s="4" t="inlineStr">
        <is>
          <t xml:space="preserve"> </t>
        </is>
      </c>
    </row>
    <row r="3">
      <c r="A3" s="4" t="inlineStr">
        <is>
          <t>Balance, Beginning of Period at Dec. 31, 2023</t>
        </is>
      </c>
      <c r="B3" s="6" t="n">
        <v>1443006</v>
      </c>
      <c r="C3" s="6" t="n">
        <v>208553</v>
      </c>
      <c r="D3" s="6" t="n">
        <v>426963</v>
      </c>
      <c r="E3" s="6" t="n">
        <v>806342</v>
      </c>
      <c r="F3" s="6" t="n">
        <v>11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Share-Based Compensation Plans, net of shares withheld for employee taxes (in shares)</t>
        </is>
      </c>
      <c r="B5" s="4" t="inlineStr">
        <is>
          <t xml:space="preserve"> </t>
        </is>
      </c>
      <c r="C5" s="5" t="n">
        <v>73229</v>
      </c>
      <c r="D5" s="4" t="inlineStr">
        <is>
          <t xml:space="preserve"> </t>
        </is>
      </c>
      <c r="E5" s="4" t="inlineStr">
        <is>
          <t xml:space="preserve"> </t>
        </is>
      </c>
      <c r="F5" s="4" t="inlineStr">
        <is>
          <t xml:space="preserve"> </t>
        </is>
      </c>
    </row>
    <row r="6">
      <c r="A6" s="4" t="inlineStr">
        <is>
          <t>Stock Issued Under Share-Based Compensation Plans, net of shares withheld for employee taxes</t>
        </is>
      </c>
      <c r="B6" s="5" t="n">
        <v>-5754</v>
      </c>
      <c r="C6" s="6" t="n">
        <v>365</v>
      </c>
      <c r="D6" s="5" t="n">
        <v>-6119</v>
      </c>
      <c r="E6" s="4" t="inlineStr">
        <is>
          <t xml:space="preserve"> </t>
        </is>
      </c>
      <c r="F6" s="4" t="inlineStr">
        <is>
          <t xml:space="preserve"> </t>
        </is>
      </c>
    </row>
    <row r="7">
      <c r="A7" s="4" t="inlineStr">
        <is>
          <t>Stock Compensation Expense</t>
        </is>
      </c>
      <c r="B7" s="5" t="n">
        <v>5514</v>
      </c>
      <c r="C7" s="4" t="inlineStr">
        <is>
          <t xml:space="preserve"> </t>
        </is>
      </c>
      <c r="D7" s="5" t="n">
        <v>5514</v>
      </c>
      <c r="E7" s="4" t="inlineStr">
        <is>
          <t xml:space="preserve"> </t>
        </is>
      </c>
      <c r="F7" s="4" t="inlineStr">
        <is>
          <t xml:space="preserve"> </t>
        </is>
      </c>
    </row>
    <row r="8">
      <c r="A8" s="4" t="inlineStr">
        <is>
          <t>Net Income</t>
        </is>
      </c>
      <c r="B8" s="5" t="n">
        <v>74338</v>
      </c>
      <c r="C8" s="4" t="inlineStr">
        <is>
          <t xml:space="preserve"> </t>
        </is>
      </c>
      <c r="D8" s="4" t="inlineStr">
        <is>
          <t xml:space="preserve"> </t>
        </is>
      </c>
      <c r="E8" s="5" t="n">
        <v>74338</v>
      </c>
      <c r="F8" s="4" t="inlineStr">
        <is>
          <t xml:space="preserve"> </t>
        </is>
      </c>
    </row>
    <row r="9">
      <c r="A9" s="4" t="inlineStr">
        <is>
          <t>Other Comprehensive Income (Loss)</t>
        </is>
      </c>
      <c r="B9" s="5" t="n">
        <v>-87</v>
      </c>
      <c r="C9" s="4" t="inlineStr">
        <is>
          <t xml:space="preserve"> </t>
        </is>
      </c>
      <c r="D9" s="4" t="inlineStr">
        <is>
          <t xml:space="preserve"> </t>
        </is>
      </c>
      <c r="E9" s="4" t="inlineStr">
        <is>
          <t xml:space="preserve"> </t>
        </is>
      </c>
      <c r="F9" s="5" t="n">
        <v>-87</v>
      </c>
    </row>
    <row r="10">
      <c r="A10" s="4" t="inlineStr">
        <is>
          <t>Common Dividends</t>
        </is>
      </c>
      <c r="B10" s="5" t="n">
        <v>-19553</v>
      </c>
      <c r="C10" s="4" t="inlineStr">
        <is>
          <t xml:space="preserve"> </t>
        </is>
      </c>
      <c r="D10" s="4" t="inlineStr">
        <is>
          <t xml:space="preserve"> </t>
        </is>
      </c>
      <c r="E10" s="5" t="n">
        <v>-19553</v>
      </c>
      <c r="F10" s="4" t="inlineStr">
        <is>
          <t xml:space="preserve"> </t>
        </is>
      </c>
    </row>
    <row r="11">
      <c r="A11" s="4" t="inlineStr">
        <is>
          <t>Ending balance (in shares) at Mar. 31, 2024</t>
        </is>
      </c>
      <c r="B11" s="4" t="inlineStr">
        <is>
          <t xml:space="preserve"> </t>
        </is>
      </c>
      <c r="C11" s="5" t="n">
        <v>41783750</v>
      </c>
      <c r="D11" s="4" t="inlineStr">
        <is>
          <t xml:space="preserve"> </t>
        </is>
      </c>
      <c r="E11" s="4" t="inlineStr">
        <is>
          <t xml:space="preserve"> </t>
        </is>
      </c>
      <c r="F11" s="4" t="inlineStr">
        <is>
          <t xml:space="preserve"> </t>
        </is>
      </c>
    </row>
    <row r="12">
      <c r="A12" s="4" t="inlineStr">
        <is>
          <t>Balance, End of Period at Mar. 31, 2024</t>
        </is>
      </c>
      <c r="B12" s="6" t="n">
        <v>1497464</v>
      </c>
      <c r="C12" s="6" t="n">
        <v>208918</v>
      </c>
      <c r="D12" s="5" t="n">
        <v>426358</v>
      </c>
      <c r="E12" s="5" t="n">
        <v>861127</v>
      </c>
      <c r="F12" s="5" t="n">
        <v>1061</v>
      </c>
    </row>
    <row r="13">
      <c r="A13" s="4" t="inlineStr">
        <is>
          <t>Beginning balance (in shares) at Dec. 31, 2024</t>
        </is>
      </c>
      <c r="B13" s="5" t="n">
        <v>41827967</v>
      </c>
      <c r="C13" s="5" t="n">
        <v>41827967</v>
      </c>
      <c r="D13" s="4" t="inlineStr">
        <is>
          <t xml:space="preserve"> </t>
        </is>
      </c>
      <c r="E13" s="4" t="inlineStr">
        <is>
          <t xml:space="preserve"> </t>
        </is>
      </c>
      <c r="F13" s="4" t="inlineStr">
        <is>
          <t xml:space="preserve"> </t>
        </is>
      </c>
    </row>
    <row r="14">
      <c r="A14" s="4" t="inlineStr">
        <is>
          <t>Balance, Beginning of Period at Dec. 31, 2024</t>
        </is>
      </c>
      <c r="B14" s="6" t="n">
        <v>1668499</v>
      </c>
      <c r="C14" s="6" t="n">
        <v>209140</v>
      </c>
      <c r="D14" s="5" t="n">
        <v>429089</v>
      </c>
      <c r="E14" s="5" t="n">
        <v>1029738</v>
      </c>
      <c r="F14" s="5" t="n">
        <v>53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Under Share-Based Compensation Plans, net of shares withheld for employee taxes (in shares)</t>
        </is>
      </c>
      <c r="B16" s="4" t="inlineStr">
        <is>
          <t xml:space="preserve"> </t>
        </is>
      </c>
      <c r="C16" s="5" t="n">
        <v>46028</v>
      </c>
      <c r="D16" s="4" t="inlineStr">
        <is>
          <t xml:space="preserve"> </t>
        </is>
      </c>
      <c r="E16" s="4" t="inlineStr">
        <is>
          <t xml:space="preserve"> </t>
        </is>
      </c>
      <c r="F16" s="4" t="inlineStr">
        <is>
          <t xml:space="preserve"> </t>
        </is>
      </c>
    </row>
    <row r="17">
      <c r="A17" s="4" t="inlineStr">
        <is>
          <t>Stock Issued Under Share-Based Compensation Plans, net of shares withheld for employee taxes</t>
        </is>
      </c>
      <c r="B17" s="5" t="n">
        <v>-3134</v>
      </c>
      <c r="C17" s="6" t="n">
        <v>230</v>
      </c>
      <c r="D17" s="5" t="n">
        <v>-3364</v>
      </c>
      <c r="E17" s="4" t="inlineStr">
        <is>
          <t xml:space="preserve"> </t>
        </is>
      </c>
      <c r="F17" s="4" t="inlineStr">
        <is>
          <t xml:space="preserve"> </t>
        </is>
      </c>
    </row>
    <row r="18">
      <c r="A18" s="4" t="inlineStr">
        <is>
          <t>Stock Issued Under Stock Purchase Plan, net of expenses</t>
        </is>
      </c>
      <c r="B18" s="5" t="n">
        <v>-60</v>
      </c>
      <c r="C18" s="4" t="inlineStr">
        <is>
          <t xml:space="preserve"> </t>
        </is>
      </c>
      <c r="D18" s="5" t="n">
        <v>-60</v>
      </c>
      <c r="E18" s="4" t="inlineStr">
        <is>
          <t xml:space="preserve"> </t>
        </is>
      </c>
      <c r="F18" s="4" t="inlineStr">
        <is>
          <t xml:space="preserve"> </t>
        </is>
      </c>
    </row>
    <row r="19">
      <c r="A19" s="4" t="inlineStr">
        <is>
          <t>Stock Compensation Expense</t>
        </is>
      </c>
      <c r="B19" s="5" t="n">
        <v>5758</v>
      </c>
      <c r="C19" s="4" t="inlineStr">
        <is>
          <t xml:space="preserve"> </t>
        </is>
      </c>
      <c r="D19" s="5" t="n">
        <v>5758</v>
      </c>
      <c r="E19" s="4" t="inlineStr">
        <is>
          <t xml:space="preserve"> </t>
        </is>
      </c>
      <c r="F19" s="4" t="inlineStr">
        <is>
          <t xml:space="preserve"> </t>
        </is>
      </c>
    </row>
    <row r="20">
      <c r="A20" s="4" t="inlineStr">
        <is>
          <t>Net Income</t>
        </is>
      </c>
      <c r="B20" s="5" t="n">
        <v>68099</v>
      </c>
      <c r="C20" s="4" t="inlineStr">
        <is>
          <t xml:space="preserve"> </t>
        </is>
      </c>
      <c r="D20" s="4" t="inlineStr">
        <is>
          <t xml:space="preserve"> </t>
        </is>
      </c>
      <c r="E20" s="5" t="n">
        <v>68099</v>
      </c>
      <c r="F20" s="4" t="inlineStr">
        <is>
          <t xml:space="preserve"> </t>
        </is>
      </c>
    </row>
    <row r="21">
      <c r="A21" s="4" t="inlineStr">
        <is>
          <t>Other Comprehensive Income (Loss)</t>
        </is>
      </c>
      <c r="B21" s="5" t="n">
        <v>202</v>
      </c>
      <c r="C21" s="4" t="inlineStr">
        <is>
          <t xml:space="preserve"> </t>
        </is>
      </c>
      <c r="D21" s="4" t="inlineStr">
        <is>
          <t xml:space="preserve"> </t>
        </is>
      </c>
      <c r="E21" s="4" t="inlineStr">
        <is>
          <t xml:space="preserve"> </t>
        </is>
      </c>
      <c r="F21" s="5" t="n">
        <v>202</v>
      </c>
    </row>
    <row r="22">
      <c r="A22" s="4" t="inlineStr">
        <is>
          <t>Common Dividends</t>
        </is>
      </c>
      <c r="B22" s="6" t="n">
        <v>-22003</v>
      </c>
      <c r="C22" s="4" t="inlineStr">
        <is>
          <t xml:space="preserve"> </t>
        </is>
      </c>
      <c r="D22" s="4" t="inlineStr">
        <is>
          <t xml:space="preserve"> </t>
        </is>
      </c>
      <c r="E22" s="5" t="n">
        <v>-22003</v>
      </c>
      <c r="F22" s="4" t="inlineStr">
        <is>
          <t xml:space="preserve"> </t>
        </is>
      </c>
    </row>
    <row r="23">
      <c r="A23" s="4" t="inlineStr">
        <is>
          <t>Ending balance (in shares) at Mar. 31, 2025</t>
        </is>
      </c>
      <c r="B23" s="5" t="n">
        <v>41873995</v>
      </c>
      <c r="C23" s="5" t="n">
        <v>41873995</v>
      </c>
      <c r="D23" s="4" t="inlineStr">
        <is>
          <t xml:space="preserve"> </t>
        </is>
      </c>
      <c r="E23" s="4" t="inlineStr">
        <is>
          <t xml:space="preserve"> </t>
        </is>
      </c>
      <c r="F23" s="4" t="inlineStr">
        <is>
          <t xml:space="preserve"> </t>
        </is>
      </c>
    </row>
    <row r="24">
      <c r="A24" s="4" t="inlineStr">
        <is>
          <t>Balance, End of Period at Mar. 31, 2025</t>
        </is>
      </c>
      <c r="B24" s="6" t="n">
        <v>1717361</v>
      </c>
      <c r="C24" s="6" t="n">
        <v>209370</v>
      </c>
      <c r="D24" s="6" t="n">
        <v>431423</v>
      </c>
      <c r="E24" s="6" t="n">
        <v>1075834</v>
      </c>
      <c r="F24" s="6" t="n">
        <v>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Recurring and Nonrecurring (Detail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air Value</t>
        </is>
      </c>
      <c r="B3" s="6" t="n">
        <v>63613</v>
      </c>
      <c r="C3" s="6" t="n">
        <v>62759</v>
      </c>
    </row>
    <row r="4">
      <c r="A4" s="4" t="inlineStr">
        <is>
          <t>Corporate Debt Securities</t>
        </is>
      </c>
      <c r="B4" s="4" t="inlineStr">
        <is>
          <t xml:space="preserve"> </t>
        </is>
      </c>
      <c r="C4" s="4" t="inlineStr">
        <is>
          <t xml:space="preserve"> </t>
        </is>
      </c>
    </row>
    <row r="5">
      <c r="A5" s="3" t="inlineStr">
        <is>
          <t>Investments:</t>
        </is>
      </c>
      <c r="B5" s="4" t="inlineStr">
        <is>
          <t xml:space="preserve"> </t>
        </is>
      </c>
      <c r="C5" s="4" t="inlineStr">
        <is>
          <t xml:space="preserve"> </t>
        </is>
      </c>
    </row>
    <row r="6">
      <c r="A6" s="4" t="inlineStr">
        <is>
          <t>Fair Value</t>
        </is>
      </c>
      <c r="B6" s="5" t="n">
        <v>1647</v>
      </c>
      <c r="C6" s="5" t="n">
        <v>1628</v>
      </c>
    </row>
    <row r="7">
      <c r="A7" s="4" t="inlineStr">
        <is>
          <t>Government Debt Securit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Fair Value</t>
        </is>
      </c>
      <c r="B9" s="5" t="n">
        <v>61966</v>
      </c>
      <c r="C9" s="5" t="n">
        <v>61131</v>
      </c>
    </row>
    <row r="10">
      <c r="A10" s="4" t="inlineStr">
        <is>
          <t>Level 1 | Fair Value, Recurring</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Money Market Funds</t>
        </is>
      </c>
      <c r="B12" s="5" t="n">
        <v>468</v>
      </c>
      <c r="C12" s="5" t="n">
        <v>596</v>
      </c>
    </row>
    <row r="13">
      <c r="A13" s="4" t="inlineStr">
        <is>
          <t>Mutual Funds</t>
        </is>
      </c>
      <c r="B13" s="5" t="n">
        <v>14177</v>
      </c>
      <c r="C13" s="5" t="n">
        <v>10653</v>
      </c>
    </row>
    <row r="14">
      <c r="A14" s="4" t="inlineStr">
        <is>
          <t>Derivative Instruments</t>
        </is>
      </c>
      <c r="B14" s="5" t="n">
        <v>0</v>
      </c>
      <c r="C14" s="4" t="inlineStr">
        <is>
          <t xml:space="preserve"> </t>
        </is>
      </c>
    </row>
    <row r="15">
      <c r="A15" s="4" t="inlineStr">
        <is>
          <t>Total Assets</t>
        </is>
      </c>
      <c r="B15" s="5" t="n">
        <v>14645</v>
      </c>
      <c r="C15" s="5" t="n">
        <v>11249</v>
      </c>
    </row>
    <row r="16">
      <c r="A16" s="3" t="inlineStr">
        <is>
          <t>Liabilities:</t>
        </is>
      </c>
      <c r="B16" s="4" t="inlineStr">
        <is>
          <t xml:space="preserve"> </t>
        </is>
      </c>
      <c r="C16" s="4" t="inlineStr">
        <is>
          <t xml:space="preserve"> </t>
        </is>
      </c>
    </row>
    <row r="17">
      <c r="A17" s="4" t="inlineStr">
        <is>
          <t>Derivative Instruments</t>
        </is>
      </c>
      <c r="B17" s="5" t="n">
        <v>0</v>
      </c>
      <c r="C17" s="5" t="n">
        <v>0</v>
      </c>
    </row>
    <row r="18">
      <c r="A18" s="4" t="inlineStr">
        <is>
          <t>Total</t>
        </is>
      </c>
      <c r="B18" s="5" t="n">
        <v>0</v>
      </c>
      <c r="C18" s="5" t="n">
        <v>0</v>
      </c>
    </row>
    <row r="19">
      <c r="A19" s="4" t="inlineStr">
        <is>
          <t>Level 1 | Fair Value, Recurring | Corporate Debt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air Value</t>
        </is>
      </c>
      <c r="B21" s="5" t="n">
        <v>0</v>
      </c>
      <c r="C21" s="5" t="n">
        <v>0</v>
      </c>
    </row>
    <row r="22">
      <c r="A22" s="4" t="inlineStr">
        <is>
          <t>Level 1 | Fair Value, Recurring | Government Debt Securit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Fair Value</t>
        </is>
      </c>
      <c r="B24" s="5" t="n">
        <v>0</v>
      </c>
      <c r="C24" s="5" t="n">
        <v>0</v>
      </c>
    </row>
    <row r="25">
      <c r="A25" s="4" t="inlineStr">
        <is>
          <t>Level 2 | Fair Value, Recurring</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Money Market Funds</t>
        </is>
      </c>
      <c r="B27" s="5" t="n">
        <v>0</v>
      </c>
      <c r="C27" s="5" t="n">
        <v>0</v>
      </c>
    </row>
    <row r="28">
      <c r="A28" s="4" t="inlineStr">
        <is>
          <t>Mutual Funds</t>
        </is>
      </c>
      <c r="B28" s="5" t="n">
        <v>0</v>
      </c>
      <c r="C28" s="5" t="n">
        <v>0</v>
      </c>
    </row>
    <row r="29">
      <c r="A29" s="4" t="inlineStr">
        <is>
          <t>Derivative Instruments</t>
        </is>
      </c>
      <c r="B29" s="5" t="n">
        <v>1068</v>
      </c>
      <c r="C29" s="4" t="inlineStr">
        <is>
          <t xml:space="preserve"> </t>
        </is>
      </c>
    </row>
    <row r="30">
      <c r="A30" s="4" t="inlineStr">
        <is>
          <t>Total Assets</t>
        </is>
      </c>
      <c r="B30" s="5" t="n">
        <v>64681</v>
      </c>
      <c r="C30" s="5" t="n">
        <v>62759</v>
      </c>
    </row>
    <row r="31">
      <c r="A31" s="3" t="inlineStr">
        <is>
          <t>Liabilities:</t>
        </is>
      </c>
      <c r="B31" s="4" t="inlineStr">
        <is>
          <t xml:space="preserve"> </t>
        </is>
      </c>
      <c r="C31" s="4" t="inlineStr">
        <is>
          <t xml:space="preserve"> </t>
        </is>
      </c>
    </row>
    <row r="32">
      <c r="A32" s="4" t="inlineStr">
        <is>
          <t>Derivative Instruments</t>
        </is>
      </c>
      <c r="B32" s="5" t="n">
        <v>1685</v>
      </c>
      <c r="C32" s="5" t="n">
        <v>1989</v>
      </c>
    </row>
    <row r="33">
      <c r="A33" s="4" t="inlineStr">
        <is>
          <t>Total</t>
        </is>
      </c>
      <c r="B33" s="5" t="n">
        <v>1685</v>
      </c>
      <c r="C33" s="5" t="n">
        <v>1989</v>
      </c>
    </row>
    <row r="34">
      <c r="A34" s="4" t="inlineStr">
        <is>
          <t>Level 2 | Fair Value, Recurring | Corporate Debt Securitie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Fair Value</t>
        </is>
      </c>
      <c r="B36" s="5" t="n">
        <v>1647</v>
      </c>
      <c r="C36" s="5" t="n">
        <v>1628</v>
      </c>
    </row>
    <row r="37">
      <c r="A37" s="4" t="inlineStr">
        <is>
          <t>Level 2 | Fair Value, Recurring | Government Debt Securities</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Fair Value</t>
        </is>
      </c>
      <c r="B39" s="5" t="n">
        <v>61966</v>
      </c>
      <c r="C39" s="5" t="n">
        <v>61131</v>
      </c>
    </row>
    <row r="40">
      <c r="A40" s="4" t="inlineStr">
        <is>
          <t>Level 3 | Fair Value, Recurring</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Money Market Funds</t>
        </is>
      </c>
      <c r="B42" s="5" t="n">
        <v>0</v>
      </c>
      <c r="C42" s="5" t="n">
        <v>0</v>
      </c>
    </row>
    <row r="43">
      <c r="A43" s="4" t="inlineStr">
        <is>
          <t>Mutual Funds</t>
        </is>
      </c>
      <c r="B43" s="5" t="n">
        <v>0</v>
      </c>
      <c r="C43" s="5" t="n">
        <v>0</v>
      </c>
    </row>
    <row r="44">
      <c r="A44" s="4" t="inlineStr">
        <is>
          <t>Derivative Instruments</t>
        </is>
      </c>
      <c r="B44" s="5" t="n">
        <v>0</v>
      </c>
      <c r="C44" s="4" t="inlineStr">
        <is>
          <t xml:space="preserve"> </t>
        </is>
      </c>
    </row>
    <row r="45">
      <c r="A45" s="4" t="inlineStr">
        <is>
          <t>Total Assets</t>
        </is>
      </c>
      <c r="B45" s="5" t="n">
        <v>0</v>
      </c>
      <c r="C45" s="5" t="n">
        <v>0</v>
      </c>
    </row>
    <row r="46">
      <c r="A46" s="3" t="inlineStr">
        <is>
          <t>Liabilities:</t>
        </is>
      </c>
      <c r="B46" s="4" t="inlineStr">
        <is>
          <t xml:space="preserve"> </t>
        </is>
      </c>
      <c r="C46" s="4" t="inlineStr">
        <is>
          <t xml:space="preserve"> </t>
        </is>
      </c>
    </row>
    <row r="47">
      <c r="A47" s="4" t="inlineStr">
        <is>
          <t>Derivative Instruments</t>
        </is>
      </c>
      <c r="B47" s="5" t="n">
        <v>0</v>
      </c>
      <c r="C47" s="5" t="n">
        <v>0</v>
      </c>
    </row>
    <row r="48">
      <c r="A48" s="4" t="inlineStr">
        <is>
          <t>Total</t>
        </is>
      </c>
      <c r="B48" s="5" t="n">
        <v>0</v>
      </c>
      <c r="C48" s="5" t="n">
        <v>0</v>
      </c>
    </row>
    <row r="49">
      <c r="A49" s="4" t="inlineStr">
        <is>
          <t>Level 3 | Fair Value, Recurring | Corporate Debt Securities</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Fair Value</t>
        </is>
      </c>
      <c r="B51" s="5" t="n">
        <v>0</v>
      </c>
      <c r="C51" s="5" t="n">
        <v>0</v>
      </c>
    </row>
    <row r="52">
      <c r="A52" s="4" t="inlineStr">
        <is>
          <t>Level 3 | Fair Value, Recurring | Government Debt Securities</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Fair Value</t>
        </is>
      </c>
      <c r="B54" s="6" t="n">
        <v>0</v>
      </c>
      <c r="C5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84814</v>
      </c>
      <c r="C4" s="6" t="n">
        <v>294651</v>
      </c>
    </row>
    <row r="5">
      <c r="A5" s="4" t="inlineStr">
        <is>
          <t>Total Assets</t>
        </is>
      </c>
      <c r="B5" s="5" t="n">
        <v>284814</v>
      </c>
      <c r="C5" s="5" t="n">
        <v>294651</v>
      </c>
    </row>
    <row r="6">
      <c r="A6" s="3" t="inlineStr">
        <is>
          <t>Liabilities:</t>
        </is>
      </c>
      <c r="B6" s="4" t="inlineStr">
        <is>
          <t xml:space="preserve"> </t>
        </is>
      </c>
      <c r="C6" s="4" t="inlineStr">
        <is>
          <t xml:space="preserve"> </t>
        </is>
      </c>
    </row>
    <row r="7">
      <c r="A7" s="4" t="inlineStr">
        <is>
          <t>Short-Term Debt</t>
        </is>
      </c>
      <c r="B7" s="5" t="n">
        <v>58853</v>
      </c>
      <c r="C7" s="5" t="n">
        <v>69615</v>
      </c>
    </row>
    <row r="8">
      <c r="A8" s="4" t="inlineStr">
        <is>
          <t>Long-Term Debt</t>
        </is>
      </c>
      <c r="B8" s="5" t="n">
        <v>993513</v>
      </c>
      <c r="C8" s="5" t="n">
        <v>943734</v>
      </c>
    </row>
    <row r="9">
      <c r="A9" s="4" t="inlineStr">
        <is>
          <t>Total</t>
        </is>
      </c>
      <c r="B9" s="5" t="n">
        <v>1052366</v>
      </c>
      <c r="C9" s="5" t="n">
        <v>1013349</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284814</v>
      </c>
      <c r="C12" s="5" t="n">
        <v>294651</v>
      </c>
    </row>
    <row r="13">
      <c r="A13" s="4" t="inlineStr">
        <is>
          <t>Total Assets</t>
        </is>
      </c>
      <c r="B13" s="5" t="n">
        <v>284814</v>
      </c>
      <c r="C13" s="5" t="n">
        <v>294651</v>
      </c>
    </row>
    <row r="14">
      <c r="A14" s="3" t="inlineStr">
        <is>
          <t>Liabilities:</t>
        </is>
      </c>
      <c r="B14" s="4" t="inlineStr">
        <is>
          <t xml:space="preserve"> </t>
        </is>
      </c>
      <c r="C14" s="4" t="inlineStr">
        <is>
          <t xml:space="preserve"> </t>
        </is>
      </c>
    </row>
    <row r="15">
      <c r="A15" s="4" t="inlineStr">
        <is>
          <t>Short-Term Debt</t>
        </is>
      </c>
      <c r="B15" s="5" t="n">
        <v>58853</v>
      </c>
      <c r="C15" s="5" t="n">
        <v>69615</v>
      </c>
    </row>
    <row r="16">
      <c r="A16" s="4" t="inlineStr">
        <is>
          <t>Long-Term Debt</t>
        </is>
      </c>
      <c r="B16" s="5" t="n">
        <v>879759</v>
      </c>
      <c r="C16" s="5" t="n">
        <v>806826</v>
      </c>
    </row>
    <row r="17">
      <c r="A17" s="4" t="inlineStr">
        <is>
          <t>Total</t>
        </is>
      </c>
      <c r="B17" s="6" t="n">
        <v>938612</v>
      </c>
      <c r="C17" s="6" t="n">
        <v>8764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in dollars per share)</t>
        </is>
      </c>
      <c r="B4" s="8" t="n">
        <v>0.525</v>
      </c>
      <c r="C4" s="8" t="n">
        <v>0.46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68099</v>
      </c>
      <c r="C4" s="6" t="n">
        <v>743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375</v>
      </c>
      <c r="C6" s="5" t="n">
        <v>25897</v>
      </c>
    </row>
    <row r="7">
      <c r="A7" s="4" t="inlineStr">
        <is>
          <t>Deferred Tax Credits</t>
        </is>
      </c>
      <c r="B7" s="5" t="n">
        <v>-192</v>
      </c>
      <c r="C7" s="5" t="n">
        <v>-187</v>
      </c>
    </row>
    <row r="8">
      <c r="A8" s="4" t="inlineStr">
        <is>
          <t>Deferred Income Taxes</t>
        </is>
      </c>
      <c r="B8" s="5" t="n">
        <v>1797</v>
      </c>
      <c r="C8" s="5" t="n">
        <v>7859</v>
      </c>
    </row>
    <row r="9">
      <c r="A9" s="4" t="inlineStr">
        <is>
          <t>Investment Losses (Gains)</t>
        </is>
      </c>
      <c r="B9" s="5" t="n">
        <v>37</v>
      </c>
      <c r="C9" s="5" t="n">
        <v>-2385</v>
      </c>
    </row>
    <row r="10">
      <c r="A10" s="4" t="inlineStr">
        <is>
          <t>Stock Compensation Expense</t>
        </is>
      </c>
      <c r="B10" s="5" t="n">
        <v>5758</v>
      </c>
      <c r="C10" s="5" t="n">
        <v>5514</v>
      </c>
    </row>
    <row r="11">
      <c r="A11" s="4" t="inlineStr">
        <is>
          <t>Other, Net</t>
        </is>
      </c>
      <c r="B11" s="5" t="n">
        <v>-969</v>
      </c>
      <c r="C11" s="5" t="n">
        <v>-874</v>
      </c>
    </row>
    <row r="12">
      <c r="A12" s="3" t="inlineStr">
        <is>
          <t>Changes in Operating Assets and Liabilities:</t>
        </is>
      </c>
      <c r="B12" s="4" t="inlineStr">
        <is>
          <t xml:space="preserve"> </t>
        </is>
      </c>
      <c r="C12" s="4" t="inlineStr">
        <is>
          <t xml:space="preserve"> </t>
        </is>
      </c>
    </row>
    <row r="13">
      <c r="A13" s="4" t="inlineStr">
        <is>
          <t>Receivables</t>
        </is>
      </c>
      <c r="B13" s="5" t="n">
        <v>-38087</v>
      </c>
      <c r="C13" s="5" t="n">
        <v>-38531</v>
      </c>
    </row>
    <row r="14">
      <c r="A14" s="4" t="inlineStr">
        <is>
          <t>Inventories</t>
        </is>
      </c>
      <c r="B14" s="5" t="n">
        <v>1526</v>
      </c>
      <c r="C14" s="5" t="n">
        <v>1920</v>
      </c>
    </row>
    <row r="15">
      <c r="A15" s="4" t="inlineStr">
        <is>
          <t>Regulatory Assets</t>
        </is>
      </c>
      <c r="B15" s="5" t="n">
        <v>-3091</v>
      </c>
      <c r="C15" s="5" t="n">
        <v>7338</v>
      </c>
    </row>
    <row r="16">
      <c r="A16" s="4" t="inlineStr">
        <is>
          <t>Other Assets</t>
        </is>
      </c>
      <c r="B16" s="5" t="n">
        <v>5732</v>
      </c>
      <c r="C16" s="5" t="n">
        <v>537</v>
      </c>
    </row>
    <row r="17">
      <c r="A17" s="4" t="inlineStr">
        <is>
          <t>Accounts Payable</t>
        </is>
      </c>
      <c r="B17" s="5" t="n">
        <v>-16360</v>
      </c>
      <c r="C17" s="5" t="n">
        <v>8195</v>
      </c>
    </row>
    <row r="18">
      <c r="A18" s="4" t="inlineStr">
        <is>
          <t>Accrued and Other Liabilities</t>
        </is>
      </c>
      <c r="B18" s="5" t="n">
        <v>-13888</v>
      </c>
      <c r="C18" s="5" t="n">
        <v>-24372</v>
      </c>
    </row>
    <row r="19">
      <c r="A19" s="4" t="inlineStr">
        <is>
          <t>Regulatory Liabilities</t>
        </is>
      </c>
      <c r="B19" s="5" t="n">
        <v>1652</v>
      </c>
      <c r="C19" s="5" t="n">
        <v>9365</v>
      </c>
    </row>
    <row r="20">
      <c r="A20" s="4" t="inlineStr">
        <is>
          <t>Pension and Other Postretirement Benefits</t>
        </is>
      </c>
      <c r="B20" s="5" t="n">
        <v>-1920</v>
      </c>
      <c r="C20" s="5" t="n">
        <v>-2701</v>
      </c>
    </row>
    <row r="21">
      <c r="A21" s="4" t="inlineStr">
        <is>
          <t>Net Cash Provided by Operating Activities</t>
        </is>
      </c>
      <c r="B21" s="5" t="n">
        <v>39469</v>
      </c>
      <c r="C21" s="5" t="n">
        <v>71913</v>
      </c>
    </row>
    <row r="22">
      <c r="A22" s="3" t="inlineStr">
        <is>
          <t>Investing Activities</t>
        </is>
      </c>
      <c r="B22" s="4" t="inlineStr">
        <is>
          <t xml:space="preserve"> </t>
        </is>
      </c>
      <c r="C22" s="4" t="inlineStr">
        <is>
          <t xml:space="preserve"> </t>
        </is>
      </c>
    </row>
    <row r="23">
      <c r="A23" s="4" t="inlineStr">
        <is>
          <t>Capital Expenditures</t>
        </is>
      </c>
      <c r="B23" s="5" t="n">
        <v>-58012</v>
      </c>
      <c r="C23" s="5" t="n">
        <v>-74044</v>
      </c>
    </row>
    <row r="24">
      <c r="A24" s="4" t="inlineStr">
        <is>
          <t>Proceeds from Disposal of Noncurrent Assets</t>
        </is>
      </c>
      <c r="B24" s="5" t="n">
        <v>1276</v>
      </c>
      <c r="C24" s="5" t="n">
        <v>2499</v>
      </c>
    </row>
    <row r="25">
      <c r="A25" s="4" t="inlineStr">
        <is>
          <t>Purchases of Investments and Other Assets</t>
        </is>
      </c>
      <c r="B25" s="5" t="n">
        <v>-4175</v>
      </c>
      <c r="C25" s="5" t="n">
        <v>-4331</v>
      </c>
    </row>
    <row r="26">
      <c r="A26" s="4" t="inlineStr">
        <is>
          <t>Net Cash Used in Investing Activities</t>
        </is>
      </c>
      <c r="B26" s="5" t="n">
        <v>-60911</v>
      </c>
      <c r="C26" s="5" t="n">
        <v>-75876</v>
      </c>
    </row>
    <row r="27">
      <c r="A27" s="3" t="inlineStr">
        <is>
          <t>Financing Activities</t>
        </is>
      </c>
      <c r="B27" s="4" t="inlineStr">
        <is>
          <t xml:space="preserve"> </t>
        </is>
      </c>
      <c r="C27" s="4" t="inlineStr">
        <is>
          <t xml:space="preserve"> </t>
        </is>
      </c>
    </row>
    <row r="28">
      <c r="A28" s="4" t="inlineStr">
        <is>
          <t>Net Repayments of Short-Term Debt</t>
        </is>
      </c>
      <c r="B28" s="5" t="n">
        <v>-10762</v>
      </c>
      <c r="C28" s="5" t="n">
        <v>-81422</v>
      </c>
    </row>
    <row r="29">
      <c r="A29" s="4" t="inlineStr">
        <is>
          <t>Proceeds from Issuance of Long-Term Debt</t>
        </is>
      </c>
      <c r="B29" s="5" t="n">
        <v>50000</v>
      </c>
      <c r="C29" s="5" t="n">
        <v>120000</v>
      </c>
    </row>
    <row r="30">
      <c r="A30" s="4" t="inlineStr">
        <is>
          <t>Dividends Paid</t>
        </is>
      </c>
      <c r="B30" s="5" t="n">
        <v>-22003</v>
      </c>
      <c r="C30" s="5" t="n">
        <v>-19553</v>
      </c>
    </row>
    <row r="31">
      <c r="A31" s="4" t="inlineStr">
        <is>
          <t>Payments for Shares Withheld for Employee Tax Obligations</t>
        </is>
      </c>
      <c r="B31" s="5" t="n">
        <v>-3134</v>
      </c>
      <c r="C31" s="5" t="n">
        <v>-5754</v>
      </c>
    </row>
    <row r="32">
      <c r="A32" s="4" t="inlineStr">
        <is>
          <t>Other, net</t>
        </is>
      </c>
      <c r="B32" s="5" t="n">
        <v>-2496</v>
      </c>
      <c r="C32" s="5" t="n">
        <v>-1523</v>
      </c>
    </row>
    <row r="33">
      <c r="A33" s="4" t="inlineStr">
        <is>
          <t>Net Cash Provided by Financing Activities</t>
        </is>
      </c>
      <c r="B33" s="5" t="n">
        <v>11605</v>
      </c>
      <c r="C33" s="5" t="n">
        <v>11748</v>
      </c>
    </row>
    <row r="34">
      <c r="A34" s="4" t="inlineStr">
        <is>
          <t>Net Change in Cash and Cash Equivalents</t>
        </is>
      </c>
      <c r="B34" s="5" t="n">
        <v>-9837</v>
      </c>
      <c r="C34" s="5" t="n">
        <v>7785</v>
      </c>
    </row>
    <row r="35">
      <c r="A35" s="4" t="inlineStr">
        <is>
          <t>Cash and Cash Equivalents at Beginning of Period</t>
        </is>
      </c>
      <c r="B35" s="5" t="n">
        <v>294651</v>
      </c>
      <c r="C35" s="5" t="n">
        <v>230373</v>
      </c>
    </row>
    <row r="36">
      <c r="A36" s="4" t="inlineStr">
        <is>
          <t>Cash and Cash Equivalents at End of Period</t>
        </is>
      </c>
      <c r="B36" s="5" t="n">
        <v>284814</v>
      </c>
      <c r="C36" s="5" t="n">
        <v>238158</v>
      </c>
    </row>
    <row r="37">
      <c r="A37" s="3" t="inlineStr">
        <is>
          <t>Supplemental Disclosure of Noncash Investing Activities</t>
        </is>
      </c>
      <c r="B37" s="4" t="inlineStr">
        <is>
          <t xml:space="preserve"> </t>
        </is>
      </c>
      <c r="C37" s="4" t="inlineStr">
        <is>
          <t xml:space="preserve"> </t>
        </is>
      </c>
    </row>
    <row r="38">
      <c r="A38" s="4" t="inlineStr">
        <is>
          <t>Accrued Property, Plant and Equipment Additions</t>
        </is>
      </c>
      <c r="B38" s="6" t="n">
        <v>14292</v>
      </c>
      <c r="C38" s="6" t="n">
        <v>766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6:13:25Z</dcterms:created>
  <dcterms:modified xmlns:dcterms="http://purl.org/dc/terms/" xmlns:xsi="http://www.w3.org/2001/XMLSchema-instance" xsi:type="dcterms:W3CDTF">2025-05-07T16:13:28Z</dcterms:modified>
</cp:coreProperties>
</file>